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1. Principal Activities and Org" sheetId="7" state="visible" r:id="rId7"/>
    <sheet xmlns:r="http://schemas.openxmlformats.org/officeDocument/2006/relationships" name="2. Summary of Significant Accou" sheetId="8" state="visible" r:id="rId8"/>
    <sheet xmlns:r="http://schemas.openxmlformats.org/officeDocument/2006/relationships" name="3. Accounts Receivable, Net" sheetId="9" state="visible" r:id="rId9"/>
    <sheet xmlns:r="http://schemas.openxmlformats.org/officeDocument/2006/relationships" name="4. Inventories, Net" sheetId="10" state="visible" r:id="rId10"/>
    <sheet xmlns:r="http://schemas.openxmlformats.org/officeDocument/2006/relationships" name="5. Prepaid Expenses and Other A" sheetId="11" state="visible" r:id="rId11"/>
    <sheet xmlns:r="http://schemas.openxmlformats.org/officeDocument/2006/relationships" name="6. Property and Equipment, Net" sheetId="12" state="visible" r:id="rId12"/>
    <sheet xmlns:r="http://schemas.openxmlformats.org/officeDocument/2006/relationships" name="7. Intangible Assets, Net" sheetId="13" state="visible" r:id="rId13"/>
    <sheet xmlns:r="http://schemas.openxmlformats.org/officeDocument/2006/relationships" name="8. Leases" sheetId="14" state="visible" r:id="rId14"/>
    <sheet xmlns:r="http://schemas.openxmlformats.org/officeDocument/2006/relationships" name="9. Other Payables and Accrued L" sheetId="15" state="visible" r:id="rId15"/>
    <sheet xmlns:r="http://schemas.openxmlformats.org/officeDocument/2006/relationships" name="10. Income Taxes" sheetId="16" state="visible" r:id="rId16"/>
    <sheet xmlns:r="http://schemas.openxmlformats.org/officeDocument/2006/relationships" name="11. Related Party Balances and " sheetId="17" state="visible" r:id="rId17"/>
    <sheet xmlns:r="http://schemas.openxmlformats.org/officeDocument/2006/relationships" name="12. Income (Loss) Per Share" sheetId="18" state="visible" r:id="rId18"/>
    <sheet xmlns:r="http://schemas.openxmlformats.org/officeDocument/2006/relationships" name="13. Subsequent Event" sheetId="19" state="visible" r:id="rId19"/>
    <sheet xmlns:r="http://schemas.openxmlformats.org/officeDocument/2006/relationships" name="2. Summary of Significant Acc_2" sheetId="20" state="visible" r:id="rId20"/>
    <sheet xmlns:r="http://schemas.openxmlformats.org/officeDocument/2006/relationships" name="2. Summary of Significant Acc_3" sheetId="21" state="visible" r:id="rId21"/>
    <sheet xmlns:r="http://schemas.openxmlformats.org/officeDocument/2006/relationships" name="3. Accounts Receivable, Net (Ta" sheetId="22" state="visible" r:id="rId22"/>
    <sheet xmlns:r="http://schemas.openxmlformats.org/officeDocument/2006/relationships" name="4. Inventories (Tables)" sheetId="23" state="visible" r:id="rId23"/>
    <sheet xmlns:r="http://schemas.openxmlformats.org/officeDocument/2006/relationships" name="5. Prepaid Expenses and Other_2" sheetId="24" state="visible" r:id="rId24"/>
    <sheet xmlns:r="http://schemas.openxmlformats.org/officeDocument/2006/relationships" name="6. Property and Equipment, Net " sheetId="25" state="visible" r:id="rId25"/>
    <sheet xmlns:r="http://schemas.openxmlformats.org/officeDocument/2006/relationships" name="7. Intangible Assets, Net (Tabl" sheetId="26" state="visible" r:id="rId26"/>
    <sheet xmlns:r="http://schemas.openxmlformats.org/officeDocument/2006/relationships" name="8. Leases (Tables)" sheetId="27" state="visible" r:id="rId27"/>
    <sheet xmlns:r="http://schemas.openxmlformats.org/officeDocument/2006/relationships" name="9. Other Payables and Accrued_2" sheetId="28" state="visible" r:id="rId28"/>
    <sheet xmlns:r="http://schemas.openxmlformats.org/officeDocument/2006/relationships" name="10. Income Taxes (Tables)" sheetId="29" state="visible" r:id="rId29"/>
    <sheet xmlns:r="http://schemas.openxmlformats.org/officeDocument/2006/relationships" name="11. Related Party Balances an_2" sheetId="30" state="visible" r:id="rId30"/>
    <sheet xmlns:r="http://schemas.openxmlformats.org/officeDocument/2006/relationships" name="12. Income (Loss) Per Share (Ta" sheetId="31" state="visible" r:id="rId31"/>
    <sheet xmlns:r="http://schemas.openxmlformats.org/officeDocument/2006/relationships" name="2. Summary of Significant Acc_4" sheetId="32" state="visible" r:id="rId32"/>
    <sheet xmlns:r="http://schemas.openxmlformats.org/officeDocument/2006/relationships" name="2. Summary of Significant Acc_5" sheetId="33" state="visible" r:id="rId33"/>
    <sheet xmlns:r="http://schemas.openxmlformats.org/officeDocument/2006/relationships" name="3. Accounts Receivable, Net (De" sheetId="34" state="visible" r:id="rId34"/>
    <sheet xmlns:r="http://schemas.openxmlformats.org/officeDocument/2006/relationships" name="3. Accounts Receivable, Net (_2" sheetId="35" state="visible" r:id="rId35"/>
    <sheet xmlns:r="http://schemas.openxmlformats.org/officeDocument/2006/relationships" name="4. Inventory (Details)" sheetId="36" state="visible" r:id="rId36"/>
    <sheet xmlns:r="http://schemas.openxmlformats.org/officeDocument/2006/relationships" name="5. Prepaid Expenses and Other_3" sheetId="37" state="visible" r:id="rId37"/>
    <sheet xmlns:r="http://schemas.openxmlformats.org/officeDocument/2006/relationships" name="6. Property and Equipment, Ne_2" sheetId="38" state="visible" r:id="rId38"/>
    <sheet xmlns:r="http://schemas.openxmlformats.org/officeDocument/2006/relationships" name="6. Property and Equipment, Ne_3" sheetId="39" state="visible" r:id="rId39"/>
    <sheet xmlns:r="http://schemas.openxmlformats.org/officeDocument/2006/relationships" name="7. Intangible Assets, Net (Deta" sheetId="40" state="visible" r:id="rId40"/>
    <sheet xmlns:r="http://schemas.openxmlformats.org/officeDocument/2006/relationships" name="7. Intangible Assets, Net (De_2" sheetId="41" state="visible" r:id="rId41"/>
    <sheet xmlns:r="http://schemas.openxmlformats.org/officeDocument/2006/relationships" name="8. Leases (Details - Summary of" sheetId="42" state="visible" r:id="rId42"/>
    <sheet xmlns:r="http://schemas.openxmlformats.org/officeDocument/2006/relationships" name="8. Leases (Details - Lease cost" sheetId="43" state="visible" r:id="rId43"/>
    <sheet xmlns:r="http://schemas.openxmlformats.org/officeDocument/2006/relationships" name="8. Leases (Details - Maturity s" sheetId="44" state="visible" r:id="rId44"/>
    <sheet xmlns:r="http://schemas.openxmlformats.org/officeDocument/2006/relationships" name="8. Leases (Details - Terms of l" sheetId="45" state="visible" r:id="rId45"/>
    <sheet xmlns:r="http://schemas.openxmlformats.org/officeDocument/2006/relationships" name="8. Leases (Details - Supplement" sheetId="46" state="visible" r:id="rId46"/>
    <sheet xmlns:r="http://schemas.openxmlformats.org/officeDocument/2006/relationships" name="9. Other Payables and Accrued_3" sheetId="47" state="visible" r:id="rId47"/>
    <sheet xmlns:r="http://schemas.openxmlformats.org/officeDocument/2006/relationships" name="10. Income Taxes (Details - Inc" sheetId="48" state="visible" r:id="rId48"/>
    <sheet xmlns:r="http://schemas.openxmlformats.org/officeDocument/2006/relationships" name="10. Income Taxes (Details - Rec" sheetId="49" state="visible" r:id="rId49"/>
    <sheet xmlns:r="http://schemas.openxmlformats.org/officeDocument/2006/relationships" name="10. Income Taxes (Details - Def" sheetId="50" state="visible" r:id="rId50"/>
    <sheet xmlns:r="http://schemas.openxmlformats.org/officeDocument/2006/relationships" name="10. Income Taxes (Details - Val" sheetId="51" state="visible" r:id="rId51"/>
    <sheet xmlns:r="http://schemas.openxmlformats.org/officeDocument/2006/relationships" name="10. Income Taxes (Details Narra" sheetId="52" state="visible" r:id="rId52"/>
    <sheet xmlns:r="http://schemas.openxmlformats.org/officeDocument/2006/relationships" name="11. Related Party Balances an_3" sheetId="53" state="visible" r:id="rId53"/>
    <sheet xmlns:r="http://schemas.openxmlformats.org/officeDocument/2006/relationships" name="11. Related Party Balances an_4" sheetId="54" state="visible" r:id="rId54"/>
    <sheet xmlns:r="http://schemas.openxmlformats.org/officeDocument/2006/relationships" name="12. Income (Loss) Per Share (De" sheetId="55" state="visible" r:id="rId55"/>
    <sheet xmlns:r="http://schemas.openxmlformats.org/officeDocument/2006/relationships" name="12. Income (Loss) Per Share (_2"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5, 2020</t>
        </is>
      </c>
    </row>
    <row r="3">
      <c r="A3" s="3" t="inlineStr">
        <is>
          <t>Cover [Abstract]</t>
        </is>
      </c>
    </row>
    <row r="4">
      <c r="A4" s="4" t="inlineStr">
        <is>
          <t>Entity Registrant Name</t>
        </is>
      </c>
      <c r="B4" s="4" t="inlineStr">
        <is>
          <t>NOCERA, INC.</t>
        </is>
      </c>
    </row>
    <row r="5">
      <c r="A5" s="4" t="inlineStr">
        <is>
          <t>Entity Central Index Key</t>
        </is>
      </c>
      <c r="B5" s="4" t="inlineStr">
        <is>
          <t>0001756180</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Is Entity Emerging Growth Company?</t>
        </is>
      </c>
      <c r="B11" s="4" t="inlineStr">
        <is>
          <t>true</t>
        </is>
      </c>
    </row>
    <row r="12">
      <c r="A12" s="4" t="inlineStr">
        <is>
          <t>Elected Not To Use the Extended Transition Period</t>
        </is>
      </c>
      <c r="B12" s="4" t="inlineStr">
        <is>
          <t>false</t>
        </is>
      </c>
    </row>
    <row r="13">
      <c r="A13" s="4" t="inlineStr">
        <is>
          <t>Entity Filer Category</t>
        </is>
      </c>
      <c r="B13" s="4" t="inlineStr">
        <is>
          <t>Non-accelerated Filer</t>
        </is>
      </c>
    </row>
    <row r="14">
      <c r="A14" s="4" t="inlineStr">
        <is>
          <t>Entity Small Business</t>
        </is>
      </c>
      <c r="B14" s="4" t="inlineStr">
        <is>
          <t>true</t>
        </is>
      </c>
    </row>
    <row r="15">
      <c r="A15" s="4" t="inlineStr">
        <is>
          <t>Entity Common Stock, Shares Outstanding</t>
        </is>
      </c>
      <c r="C15" s="5" t="n">
        <v>8431786</v>
      </c>
    </row>
    <row r="16">
      <c r="A16" s="4" t="inlineStr">
        <is>
          <t>Document Fiscal Period Focus</t>
        </is>
      </c>
      <c r="B16" s="4" t="inlineStr">
        <is>
          <t>Q3</t>
        </is>
      </c>
    </row>
    <row r="17">
      <c r="A17" s="4" t="inlineStr">
        <is>
          <t>Document Fiscal Year Focus</t>
        </is>
      </c>
      <c r="B17" s="4" t="inlineStr">
        <is>
          <t>2020</t>
        </is>
      </c>
    </row>
    <row r="18">
      <c r="A18" s="4" t="inlineStr">
        <is>
          <t>Entity Shell Company</t>
        </is>
      </c>
      <c r="B18" s="4" t="inlineStr">
        <is>
          <t>false</t>
        </is>
      </c>
    </row>
    <row r="19">
      <c r="A19" s="4" t="inlineStr">
        <is>
          <t>Interactive data current?</t>
        </is>
      </c>
      <c r="B19" s="4" t="inlineStr">
        <is>
          <t>Yes</t>
        </is>
      </c>
    </row>
    <row r="20">
      <c r="A20" s="4" t="inlineStr">
        <is>
          <t>Entity Incorporation State</t>
        </is>
      </c>
      <c r="B20" s="4" t="inlineStr">
        <is>
          <t>NV</t>
        </is>
      </c>
    </row>
    <row r="21">
      <c r="A21" s="4" t="inlineStr">
        <is>
          <t>Entity file number</t>
        </is>
      </c>
      <c r="B21" s="4" t="inlineStr">
        <is>
          <t>000-5599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Inventories, Net</t>
        </is>
      </c>
      <c r="B1" s="2" t="inlineStr">
        <is>
          <t>9 Months Ended</t>
        </is>
      </c>
    </row>
    <row r="2">
      <c r="B2" s="2" t="inlineStr">
        <is>
          <t>Sep. 30, 2020</t>
        </is>
      </c>
    </row>
    <row r="3">
      <c r="A3" s="3" t="inlineStr">
        <is>
          <t>Inventory Disclosure [Abstract]</t>
        </is>
      </c>
    </row>
    <row r="4">
      <c r="A4" s="4" t="inlineStr">
        <is>
          <t>Inventories, Net</t>
        </is>
      </c>
      <c r="B4" s="4" t="inlineStr">
        <is>
          <t xml:space="preserve">Note 4 INVENTORIES As of September 30, 2020 and December 31, 2019,
inventory consisted of the following:
September 30, December 31,
(Unaudited)
$ $
Raw materials – 248,743
Work in process – 38,666
Finished Goods 112,304 –
Total 112,304 287,4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5. Prepaid Expenses and Other Assets, Net</t>
        </is>
      </c>
      <c r="B1" s="2" t="inlineStr">
        <is>
          <t>9 Months Ended</t>
        </is>
      </c>
    </row>
    <row r="2">
      <c r="B2" s="2" t="inlineStr">
        <is>
          <t>Sep. 30, 2020</t>
        </is>
      </c>
    </row>
    <row r="3">
      <c r="A3" s="3" t="inlineStr">
        <is>
          <t>Deferred Costs, Capitalized, Prepaid, and Other Assets Disclosure [Abstract]</t>
        </is>
      </c>
    </row>
    <row r="4">
      <c r="A4" s="4" t="inlineStr">
        <is>
          <t>Prepaid Expenses and Other Assets, Net</t>
        </is>
      </c>
      <c r="B4" s="4" t="inlineStr">
        <is>
          <t xml:space="preserve">Note 5 PREPAID
EXPENSES AND OTHER ASSETS, NET
September 30, December 31,
(Unaudited)
$ $
Other receivables from third party – 15,559
Others 14,298 1,589
Prepaid expenses and other assets, net 14,298 17,1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Note 6 PROPERTY
AND EQUIPMENT, NET As of September 30, 2020 and December 31,
2019, property and equipment consisted of the following:
September 30, December 31,
(Unaudited)
$ $
Furniture and fixtures – 3,730
Equipment 690 181,754
Leasehold improvement – 9,900
Vehicle – 40,979
690 236,363
Less: Accumulated depreciation (291 ) (41,554 )
Property and equipment, net 399 194,809 The Company recorded depreciation expenses
of $24,391 and $20,691 for the nine months ended September 30, 2020 and 2019, respectively, and $53 and $12,764 for the three months
ended September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Intangible Assets, Net</t>
        </is>
      </c>
      <c r="B1" s="2" t="inlineStr">
        <is>
          <t>9 Months Ended</t>
        </is>
      </c>
    </row>
    <row r="2">
      <c r="B2" s="2" t="inlineStr">
        <is>
          <t>Sep. 30, 2020</t>
        </is>
      </c>
    </row>
    <row r="3">
      <c r="A3" s="3" t="inlineStr">
        <is>
          <t>Goodwill and Intangible Assets Disclosure [Abstract]</t>
        </is>
      </c>
    </row>
    <row r="4">
      <c r="A4" s="4" t="inlineStr">
        <is>
          <t>Intangible Assets, Net</t>
        </is>
      </c>
      <c r="B4" s="4" t="inlineStr">
        <is>
          <t>Note 7 INTANGIBLE
ASSETS, NET As of September 30, 2020 and December 31,
2019, intangible assets consisted of the following:
September 30, December 31,
(Unaudited)
$ $
Intangible assets – 536,530
– 536,530
Less: Accumulated amortization – (62,595 )
Intangible assets, net – 473,935 The intangible assets are a series of software
that are surveillance app connecting smart phones, achieving smart fish farming. It reports a real time data of water in our fish
farming tanks, such as temperature, PH value, and dissolved oxygen, to the smart phones of fish farmers, helping fish farmers to
understand the water condition in a timely manner. The Company recorded amortization expenses
of $53,156 and $45,431 for the nine months ended September 30, 2020 and 2019, respectively, and $nil and $27,041 for the three
months ended September 30,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Leases</t>
        </is>
      </c>
      <c r="B1" s="2" t="inlineStr">
        <is>
          <t>9 Months Ended</t>
        </is>
      </c>
    </row>
    <row r="2">
      <c r="B2" s="2" t="inlineStr">
        <is>
          <t>Sep. 30, 2020</t>
        </is>
      </c>
    </row>
    <row r="3">
      <c r="A3" s="3" t="inlineStr">
        <is>
          <t>Leases [Abstract]</t>
        </is>
      </c>
    </row>
    <row r="4">
      <c r="A4" s="4" t="inlineStr">
        <is>
          <t>Leases</t>
        </is>
      </c>
      <c r="B4" s="4" t="inlineStr">
        <is>
          <t xml:space="preserve">Note 8 LEASES The Company has two non-cancelable lease agreements
for certain of the office and accommodation as well as fish farming containers for research and develop advanced technology for
water circulation applying in fishery with original lease periods expiring between 2022 and 2023. The lease terms may include options
to extend or terminate the lease when it is reasonably certain the Company will exercise that option. The Company recognizes rental
expense on a straight-line basis over the lease term. The following table provides a summary of leases by balance sheet
location as of September 30, 2020 and December 31, 2019:
Balance Sheet Location September 30, 2020 December 31, 2019
(Unaudited)
$ $
Assets
Operating- noncurrent Operating lease right-of-use assets – 113,166
Total leased assets – 113,166
Liabilities
Operating – current Operating lease liabilities-current – 8,485
Total lease liabilities – 8,485 The components of lease expense for the nine months ended September
30, 2020 and September 30, 2019 were as follows:
Statement of Income Location
Nine months ended September 30, 2020
Nine months ended September 30, 2019
(Unaudited) (Unaudited)
$ $
Lease Costs
Operating lease expense General and administrative expenses 26,224 30,564
Total net lease costs 26,224 30,564 Maturity of lease liabilities under our non-cancelable operating
leases as of September 30, 2020 are US$ nil. Maturity of lease liabilities under our non-cancelable operating
leases as of December 31, 2019 are as follows:
Operating
(Unaudited)
$
2020 8,617
2021 –
2022 –
2023 –
Total lease payments 8,617
Less: interest (132 )
Present value of lease liabilities 8,485 Following table provides a summary of the lease terms and discount
rates of September 30, 2020 and December 31, 2019:
September 30, 2020 December 31, 2019
Weighted Average Remaining Lease Term
Operating leases – 2.75 years
Weighted Average Discount Rate
Operating leases – 6.18% As most of the leases do not provide an implicit
rate, the Company use the incremental borrowing rate based on the information available at the lease commencement date to determine
the present value of lease payments. Supplemental information related to the leases for the nine months
ended September 30, 2019 and 2020 are as follows:
Nine months ended September 30, 2020 Nine months ended September 30, 2019
(Unaudited) (Unaudited)
$ $
Cash paid for amounts included in the measurement of lease liabilities:
Operating cash flows from operating leases 8,537 145,930
Right-of-use assets obtained in exchange for new lease obligations:
Operating leases – 141,3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9. Other Payables and Accrued Liabilities</t>
        </is>
      </c>
      <c r="B1" s="2" t="inlineStr">
        <is>
          <t>9 Months Ended</t>
        </is>
      </c>
    </row>
    <row r="2">
      <c r="B2" s="2" t="inlineStr">
        <is>
          <t>Sep. 30, 2020</t>
        </is>
      </c>
    </row>
    <row r="3">
      <c r="A3" s="3" t="inlineStr">
        <is>
          <t>Payables and Accruals [Abstract]</t>
        </is>
      </c>
    </row>
    <row r="4">
      <c r="A4" s="4" t="inlineStr">
        <is>
          <t>Other Payables and Accrued Liabilities</t>
        </is>
      </c>
      <c r="B4" s="4" t="inlineStr">
        <is>
          <t xml:space="preserve">Note 9 OTHER
PAYABLES AND ACCRUED LIABILITIES
September 30, December 31,
$ $
VAT payable – 208,219
Accrued expenses – 5,000
Salary payable 881 35,840
Short-term advance from staff – 2,086
Others – 43,327
Total 881 294,4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0. Income Taxes</t>
        </is>
      </c>
      <c r="B1" s="2" t="inlineStr">
        <is>
          <t>9 Months Ended</t>
        </is>
      </c>
    </row>
    <row r="2">
      <c r="B2" s="2" t="inlineStr">
        <is>
          <t>Sep. 30, 2020</t>
        </is>
      </c>
    </row>
    <row r="3">
      <c r="A3" s="3" t="inlineStr">
        <is>
          <t>Income Tax Disclosure [Abstract]</t>
        </is>
      </c>
    </row>
    <row r="4">
      <c r="A4" s="4" t="inlineStr">
        <is>
          <t>Income Taxes</t>
        </is>
      </c>
      <c r="B4" s="4" t="inlineStr">
        <is>
          <t>Note 10 INCOME
TAXES The Company and its subsidiary, and the consolidated
VIE file tax returns separately. 1) Value-added tax (“VAT”) Pursuant to the Provisional Regulation of the
PRC on VAT and the related implementing rules, all entities and individuals ("taxpayers") that are engaged in the sale
of products in the PRC are generally required to pay VAT, at a rate of which was changed from 16% to 13% on April 1, 2019 of the
gross sales proceeds received, less any deductible VAT already paid or borne by the taxpayers. GZ WFH also subjected to 10% for
the installment service provided. 2) Income tax United States On December 22, 2017, the Tax Cuts and Jobs
Act (the “Tax Act”) was signed into legislation. The 2017 Tax Act significantly revises the U.S. corporate income tax
by, among other things, lowering the statutory corporate tax rate from 34% to 21%, imposing a mandatory one-time tax on accumulated
earnings of foreign subsidiaries, introducing new tax regimes, and changing how foreign earnings are subject to U.S. tax. On December 22, 2017, Staff Accounting Bulletin
No. 118 ("SAB 118") was issued to provide guidance on accounting for the tax effects of the Tax Act. SAB 118 provides a
measurement period that should not extend beyond one year from the Tax Act enactment date for companies to complete the accounting
under ASC 740. The Company has completed the assessment of the income tax effect of the Tax Act and there were no adjustments recorded
to the provisional amounts.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significant tax impact on its financial statements and will continue to examine the impact the CARES Act may have on its business. The Company evaluated the Global Intangible
Low Taxed Income ("GILTI") inclusion on current earnings and profits of greater than 10% owned foreign controlled corporations.
The Company has evaluated whether it has additional provision amount resulted by the GILTI inclusion on current earnings and profits
of its foreign controlled corporations. The law also provides that corporate taxpayers may benefit from a 50% reduction in the
GILTI inclusion, which effectively reduces the 21% U.S. corporate tax rate on the foreign income to an effective rate of 10.5%.
The GILTI inclusion further provides for a foreign tax credit in connection with the foreign taxes paid. In 2019, the Company recorded
a GILTI inclusion of $152,829. The Company has elected to treat the financial statement impact of GILTI as current period expenses. The reverse merger was completed on December
31, 2018 and the tax losses of US subsidiary was not in the scope as of December 31, 2018. As of December 31, 2019, net operating
loss carried forward which was available to offset future taxable income for the Company in the United States was $99,817. There
is a full valuation allowance applied against these losses carry forward as management determined it was not more likely than
not that these net operating losses would be utilized in the foreseeable future. Hong Kong The HK tax reform has introduced two-tiered
profits tax rates for corporations. Under the two-tiered profits tax rates regime, the profits tax rate for the first HK$2 million
(approximately $258,048) of assessable profits will be lowered to 8.25% (half of the rate specified in Schedule 8 to the Inland
Revenue Ordinance (IRO)) for corporations. Assessable profits above HK$2 million (approximately $258,048) will continue to be subject
to the rate of 16.5% for corporations. The Company assessed that the HK entity will not earn a profit greater than HK$2 million
(approximately $258,048), it is subject to a corporate income tax rate of 8.25%. As of December 31, 2019, The Company’s
subsidiary in Hong Kong had net operating loss carry forwards available to offset future taxable income. The net operating losses
will be carryforward indefinitely under Hong Kong Profits Tax regulation. There is a full valuation allowance applied against these
loss carry forward as management determined it was not more likely than not that these net operating losses would be utilized in
the foreseeable future. PRC WFOE and the consolidated VIE established in
the PRC are subject to the PRC statutory income tax rate of 25%, according to the PRC Enterprise Income Tax (“EIT”)
law. The components of the income tax provision
are:
Three months ended September 30,
Nine months ended September 30,
2020 2019 2020 2019
$ $ $ $
Current (7,728 ) (32,569 ) 18,238 (32,569 )
Deferred 119,025 (35,385 ) 74,323 (60,333 )
Total income tax expenses(benefit) 111,297 (67,954 ) 92,561 (92,902 ) The reconciliation of income taxes expenses
computed at the PRC statutory tax rate applicable to income tax expense is as follows:
Nine months ended September 30,
2020 2019
PRC income tax statutory rate 25.00% 25.00%
Impact of different tax rates in other jurisdictions 21.71% (30.64% )
Tax effect of non-deductible items – 1.16%
Tax effect of non-deductible impairment loss (28.21% ) –
Tax effect of non-taxable income 13.13% (16.98% )
Tax effect of utilization of tax losses previously recognized 0.57%
GILTI Tax impact (16.60% ) 20.15%
Changes in valuation allowance (20.44% ) 1.14%
Effective tax rate (4.84% ) (0.17% ) 3) Deferred tax assets, net The tax effects of temporary differences representing
deferred income tax assets and liabilities result principally from the following:
September 30, 2020 December 31, 2019
$ $
Deferred tax assets
Tax loss carried forward 74,639 103,797
Allowance for doubtful receivables – 275,260
74,639 379,057
Valuation allowance 47,808 (304,418 )
Utilisation of tax losses previously recognised (2,203 )
Adjustments (120,244 ) –
Total deferred tax assets, net – 74,639 The valuation allowance as of September 30,
2020 and December 31, 2019 was primarily provided for the deferred income tax assets if it is more likely than not that these items
will expire before the Company is able to realize its benefits, or that the future deductibility is uncertain.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The movement for the valuation allowance is as following.
September 30, 2020 December 31, 2019
$ $
Balance at beginning of the year (304,418 ) (7,567 )
Additions of valuation allowance – (296,851 )
Reductions of valuation allowance 304,418 –
Balance at the end of the year – (304,418 ) PRC Withholding Tax on Dividends The current PRC Enterprise Income Tax Law imposes
a 10% withholding income tax for dividends distributed by foreign-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September 30, 2020 and December
31, 2019, the Company had not recorded any withholding tax on the retained earnings of its foreign-invested enterprises in the
PRC, since the Company intends to reinvest its earnings to further expand its business in mainland China, and its foreign-invested
enterprises do not intend to declare dividends to their immediate foreign holding compan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1. Related Party Balances and Transactions</t>
        </is>
      </c>
      <c r="B1" s="2" t="inlineStr">
        <is>
          <t>9 Months Ended</t>
        </is>
      </c>
    </row>
    <row r="2">
      <c r="B2" s="2" t="inlineStr">
        <is>
          <t>Sep. 30, 2020</t>
        </is>
      </c>
    </row>
    <row r="3">
      <c r="A3" s="3" t="inlineStr">
        <is>
          <t>Related Party Transactions [Abstract]</t>
        </is>
      </c>
    </row>
    <row r="4">
      <c r="A4" s="4" t="inlineStr">
        <is>
          <t>Related Party Balances and Transactions</t>
        </is>
      </c>
      <c r="B4" s="4" t="inlineStr">
        <is>
          <t>Note 11 RELATED
PARTY BALANCES AND TRANSACTIONS Due to related parties The balance due to related parties was as following:
September 30, December 31,
$ $
Mr. Zhang Bi (1) – 399,091
Mountain Share Transfer, LLC (3) 7,681 6,681
Total 7,681 405,772 Due from a related party The balance due from a related party was as
following:
September 30, December 31,
$ $
Mr. Yin-Chieh Cheng (2) 19,453 683,521
Total 19,453 683,521 Note:
(1) Mr. Zhang Bi is the chief executive officer of GZ WFH, and he holds 38.5% shares of the Company. The balance represented the amount paid by Mr. Zhang on behalf of the Company for purchase of the raw materials and for other daily operation.
(2) Mr. Yin-Chieh Cheng (“Mr. Cheng”) is the chairman the Company, and he holds 42.5% shares of the Company. The balance due to Mr. Cheng as of March 31, 2020 mainly represented the amount paid by Mr. Cheng on behalf of the Company. In September 2019, Mr. Cheng took over the receivable amount of the concert the Company invested in November 2018, and assumed the liability of $551,457 related to such receivable to the Company. In September 2019, Mr. Cheng collected the payment of $1,000,000 from JCD, our exclusive sales agent in Asia Pacific, on behalf of the Company. As agreed between Mr. Cheng and the Company, the due from balance was netted off by due to balances.
(3) Mountain Share Transfer, LLC is company 100% controlled by Erik S. Nelson, the corporate secretary and director of the Company. The balances represented the amount paid on behalf of the Company for its daily operation purpose. Related party transactions The details of the related party transactions
were as follows:
For three months ended September 30,
For nine months ended September 30,
2020 2019 2020 2019
$ $ $ $
Paid on behalf of the Company
Mr. Zhang Bi (1) – 1,854 3,455 205,021
Mr. Yin-Chieh Cheng (1) – 26,533 86,320 246,832
Mountain Share Transfer, LLC (1) – – 7,000 –
Received on behalf of the Company
Mr. Yin-Chieh Cheng (2) – 1,000,000 – 1,000,000
Related party assumed payable due to the Company
Mr. Yin-Chieh Cheng (3) – 551,006 – 551,006
Repayment to related party
Mr. Yin-Chieh Cheng – – 665,000 – Note:
(1) The transactions represent the amount paid by Mr. Zhang Bi, Mr. Yin-Chieh Cheng and Mountain Share Transfer, LLC on behalf of the Company for its daily operation.
(2) The number reflects our Chairman Mr. Cheng Yin-Chieh collected the payment from JCD, our exclusive sales agent in Asia Pacific, on behalf of the Company.
(3) The transaction represents Mr. Cheng Yin-Chieh took over the receivable amount of the concert the Company invested in November 2018, and assumed the liabilities related to such receivabl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2. Income (Loss) Per Share</t>
        </is>
      </c>
      <c r="B1" s="2" t="inlineStr">
        <is>
          <t>9 Months Ended</t>
        </is>
      </c>
    </row>
    <row r="2">
      <c r="B2" s="2" t="inlineStr">
        <is>
          <t>Sep. 30, 2020</t>
        </is>
      </c>
    </row>
    <row r="3">
      <c r="A3" s="3" t="inlineStr">
        <is>
          <t>Loss per share</t>
        </is>
      </c>
    </row>
    <row r="4">
      <c r="A4" s="4" t="inlineStr">
        <is>
          <t>Income (Loss) Per Share</t>
        </is>
      </c>
      <c r="B4" s="4" t="inlineStr">
        <is>
          <t>Note 12 INCOME
(LOSS) PER SHARE The following table sets forth the computation
of basic and diluted income (loss) per common share for the three and nine months ended September 30, 2020 and 2019.
For three months ended September 30,
For nine months ended September 30,
2020 2019 2020 2019
$ $ $ $
Numerator:
Net loss attributable to the Company (715,581 ) (76,320 ) (462,788 ) (371,994 )
Denominator:
Weighted-average shares outstanding
- Basic 13,181,786 12,354,200 13,181,786 12,352,881
- Diluted 17,822,728 17,496,357 17,703,568 15,323,673
Loss per share:
- Basic (0.0543 ) (0.0062 ) (0.0351 ) (0.0301 )
- Diluted (0.0543 ) (0.0062 ) (0.0351 ) (0.0301 ) Basic net income (loss) per common share is
computed using the weighted average number of the common shares outstanding during the period. Diluted income (loss) per share
is computed using the weighted average number of ordinary shares and ordinary equivalent shares outstanding during the period. Due to the loss during the period ended September
30, 2020, approximately 5,560,000 warrants were excluded from the calculation of diluted net loss per share for both three months
and nine months ended September 30, 2020, respectively. There were 6,000,000 warrants outstanding during the period ended September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t>
        </is>
      </c>
      <c r="B1" s="2" t="inlineStr">
        <is>
          <t>9 Months Ended</t>
        </is>
      </c>
    </row>
    <row r="2">
      <c r="B2" s="2" t="inlineStr">
        <is>
          <t>Sep. 30, 2020</t>
        </is>
      </c>
    </row>
    <row r="3">
      <c r="A3" s="3" t="inlineStr">
        <is>
          <t>Subsequent Events [Abstract]</t>
        </is>
      </c>
    </row>
    <row r="4">
      <c r="A4" s="4" t="inlineStr">
        <is>
          <t>Subsequent Event</t>
        </is>
      </c>
      <c r="B4" s="4" t="inlineStr">
        <is>
          <t>Note 13 SUBSEQUENT
EVENT The Company has evaluated subsequent events
through the issuance of the unaudited condensed consolidated financial statements and except for the event disclosed below, no
other subsequent event is identified that would have required adjustment or disclosure in the consolidated financial statements. Subsequently
on October 8, 2020, Zhang Bi and GZ WFH (together, “Domestic Company”) entered into a Settlement Agreement and Release
with Nocera, Inc. wherein all claims as to the Domestic Company’s debt (claim to shares in Nocera, Inc. or Guizhou Grand
Smooth Technology, Ltd. (“WOFE”)) were compromised, settled, and otherwise resolved as to any and all claims or causes
of action whatsoever against Nocera for any matter, action, or representation as to Nocera, and any debt to ownership of Nocera
or WOFE up to the date of the agreement. The consideration for the agreement was mutual waiver of any and all claims against each
other and WOFE, and Domestic Company (including Zhang Bi) waives any claims to Nocera stock, meaning the 4,750,000 shares of common
stock of Nocera owned by Zhang Bi were cancelled as part of the agreement. The Settlement Agreement and Release is attached hereto
as Exhibit 1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251866</v>
      </c>
      <c r="C3" s="6" t="n">
        <v>28539</v>
      </c>
    </row>
    <row r="4">
      <c r="A4" s="4" t="inlineStr">
        <is>
          <t>Accounts receivable, net</t>
        </is>
      </c>
      <c r="B4" s="5" t="n">
        <v>109055</v>
      </c>
      <c r="C4" s="5" t="n">
        <v>1483583</v>
      </c>
    </row>
    <row r="5">
      <c r="A5" s="4" t="inlineStr">
        <is>
          <t>Inventories, net</t>
        </is>
      </c>
      <c r="B5" s="5" t="n">
        <v>112304</v>
      </c>
      <c r="C5" s="5" t="n">
        <v>287409</v>
      </c>
    </row>
    <row r="6">
      <c r="A6" s="4" t="inlineStr">
        <is>
          <t>Advance to suppliers</t>
        </is>
      </c>
      <c r="B6" s="5" t="n">
        <v>1732</v>
      </c>
      <c r="C6" s="5" t="n">
        <v>2440</v>
      </c>
    </row>
    <row r="7">
      <c r="A7" s="4" t="inlineStr">
        <is>
          <t>Prepaid expenses and other assets, net</t>
        </is>
      </c>
      <c r="B7" s="5" t="n">
        <v>14298</v>
      </c>
      <c r="C7" s="5" t="n">
        <v>17148</v>
      </c>
    </row>
    <row r="8">
      <c r="A8" s="4" t="inlineStr">
        <is>
          <t>Due from a related party</t>
        </is>
      </c>
      <c r="B8" s="5" t="n">
        <v>19453</v>
      </c>
      <c r="C8" s="5" t="n">
        <v>683521</v>
      </c>
    </row>
    <row r="9">
      <c r="A9" s="4" t="inlineStr">
        <is>
          <t>Total current assets</t>
        </is>
      </c>
      <c r="B9" s="5" t="n">
        <v>508708</v>
      </c>
      <c r="C9" s="5" t="n">
        <v>2502640</v>
      </c>
    </row>
    <row r="10">
      <c r="A10" s="3" t="inlineStr">
        <is>
          <t>Non-current assets</t>
        </is>
      </c>
    </row>
    <row r="11">
      <c r="A11" s="4" t="inlineStr">
        <is>
          <t>Deferred tax assets, net</t>
        </is>
      </c>
      <c r="B11" s="5" t="n">
        <v>2203</v>
      </c>
      <c r="C11" s="5" t="n">
        <v>74639</v>
      </c>
    </row>
    <row r="12">
      <c r="A12" s="4" t="inlineStr">
        <is>
          <t>Property and equipment, net</t>
        </is>
      </c>
      <c r="B12" s="5" t="n">
        <v>399</v>
      </c>
      <c r="C12" s="5" t="n">
        <v>194809</v>
      </c>
    </row>
    <row r="13">
      <c r="A13" s="4" t="inlineStr">
        <is>
          <t>Operating lease right-of-use assets</t>
        </is>
      </c>
      <c r="B13" s="5" t="n">
        <v>0</v>
      </c>
      <c r="C13" s="5" t="n">
        <v>113166</v>
      </c>
    </row>
    <row r="14">
      <c r="A14" s="4" t="inlineStr">
        <is>
          <t>Intangible assets, net</t>
        </is>
      </c>
      <c r="B14" s="5" t="n">
        <v>0</v>
      </c>
      <c r="C14" s="5" t="n">
        <v>473935</v>
      </c>
    </row>
    <row r="15">
      <c r="A15" s="4" t="inlineStr">
        <is>
          <t>Total non-current assets</t>
        </is>
      </c>
      <c r="B15" s="5" t="n">
        <v>2602</v>
      </c>
      <c r="C15" s="5" t="n">
        <v>856549</v>
      </c>
    </row>
    <row r="16">
      <c r="A16" s="4" t="inlineStr">
        <is>
          <t>Total assets</t>
        </is>
      </c>
      <c r="B16" s="5" t="n">
        <v>511310</v>
      </c>
      <c r="C16" s="5" t="n">
        <v>3359189</v>
      </c>
    </row>
    <row r="17">
      <c r="A17" s="3" t="inlineStr">
        <is>
          <t>Current liabilities</t>
        </is>
      </c>
    </row>
    <row r="18">
      <c r="A18" s="4" t="inlineStr">
        <is>
          <t>Accounts payable</t>
        </is>
      </c>
      <c r="B18" s="5" t="n">
        <v>13723</v>
      </c>
      <c r="C18" s="5" t="n">
        <v>251603</v>
      </c>
    </row>
    <row r="19">
      <c r="A19" s="4" t="inlineStr">
        <is>
          <t>Advance from customers</t>
        </is>
      </c>
      <c r="B19" s="5" t="n">
        <v>0</v>
      </c>
      <c r="C19" s="5" t="n">
        <v>392148</v>
      </c>
    </row>
    <row r="20">
      <c r="A20" s="4" t="inlineStr">
        <is>
          <t>Other payables and accrued liabilities</t>
        </is>
      </c>
      <c r="B20" s="5" t="n">
        <v>881</v>
      </c>
      <c r="C20" s="5" t="n">
        <v>294472</v>
      </c>
    </row>
    <row r="21">
      <c r="A21" s="4" t="inlineStr">
        <is>
          <t>Due to related parties</t>
        </is>
      </c>
      <c r="B21" s="5" t="n">
        <v>7681</v>
      </c>
      <c r="C21" s="5" t="n">
        <v>405772</v>
      </c>
    </row>
    <row r="22">
      <c r="A22" s="4" t="inlineStr">
        <is>
          <t>Income tax payable</t>
        </is>
      </c>
      <c r="B22" s="5" t="n">
        <v>18138</v>
      </c>
      <c r="C22" s="5" t="n">
        <v>608598</v>
      </c>
    </row>
    <row r="23">
      <c r="A23" s="4" t="inlineStr">
        <is>
          <t>Bank borrowing</t>
        </is>
      </c>
      <c r="B23" s="5" t="n">
        <v>0</v>
      </c>
      <c r="C23" s="5" t="n">
        <v>15367</v>
      </c>
    </row>
    <row r="24">
      <c r="A24" s="4" t="inlineStr">
        <is>
          <t>Deferred revenue - current portion</t>
        </is>
      </c>
      <c r="B24" s="5" t="n">
        <v>0</v>
      </c>
      <c r="C24" s="5" t="n">
        <v>620331</v>
      </c>
    </row>
    <row r="25">
      <c r="A25" s="4" t="inlineStr">
        <is>
          <t>Operating lease liabilities - current</t>
        </is>
      </c>
      <c r="B25" s="5" t="n">
        <v>0</v>
      </c>
      <c r="C25" s="5" t="n">
        <v>8485</v>
      </c>
    </row>
    <row r="26">
      <c r="A26" s="4" t="inlineStr">
        <is>
          <t>Total current liabilities</t>
        </is>
      </c>
      <c r="B26" s="5" t="n">
        <v>40423</v>
      </c>
      <c r="C26" s="5" t="n">
        <v>2596776</v>
      </c>
    </row>
    <row r="27">
      <c r="A27" s="4" t="inlineStr">
        <is>
          <t>Total liabilities</t>
        </is>
      </c>
      <c r="B27" s="5" t="n">
        <v>40423</v>
      </c>
      <c r="C27" s="5" t="n">
        <v>2596776</v>
      </c>
    </row>
    <row r="28">
      <c r="A28" s="4" t="inlineStr">
        <is>
          <t>Commitments and contingencies</t>
        </is>
      </c>
      <c r="B28" s="5" t="n">
        <v>0</v>
      </c>
      <c r="C28" s="5" t="n">
        <v>0</v>
      </c>
    </row>
    <row r="29">
      <c r="A29" s="3" t="inlineStr">
        <is>
          <t>Equity</t>
        </is>
      </c>
    </row>
    <row r="30">
      <c r="A30" s="4" t="inlineStr">
        <is>
          <t>Common stock ($0.001 par value; authorized 200,000,000 shares; 13,181,786 and 12,354,200 shares issued and outstanding as of September 30, 2020 and December 31, 2019 respectively)</t>
        </is>
      </c>
      <c r="B30" s="5" t="n">
        <v>13182</v>
      </c>
      <c r="C30" s="5" t="n">
        <v>12354</v>
      </c>
    </row>
    <row r="31">
      <c r="A31" s="4" t="inlineStr">
        <is>
          <t>Additional paid-in capital</t>
        </is>
      </c>
      <c r="B31" s="5" t="n">
        <v>434155</v>
      </c>
      <c r="C31" s="5" t="n">
        <v>271915</v>
      </c>
    </row>
    <row r="32">
      <c r="A32" s="4" t="inlineStr">
        <is>
          <t>Statutory and other reserves</t>
        </is>
      </c>
      <c r="B32" s="5" t="n">
        <v>191219</v>
      </c>
      <c r="C32" s="5" t="n">
        <v>191219</v>
      </c>
    </row>
    <row r="33">
      <c r="A33" s="4" t="inlineStr">
        <is>
          <t>Retained earnings</t>
        </is>
      </c>
      <c r="B33" s="5" t="n">
        <v>-123585</v>
      </c>
      <c r="C33" s="5" t="n">
        <v>339203</v>
      </c>
    </row>
    <row r="34">
      <c r="A34" s="4" t="inlineStr">
        <is>
          <t>Accumulated other comprehensive loss</t>
        </is>
      </c>
      <c r="B34" s="5" t="n">
        <v>-65952</v>
      </c>
      <c r="C34" s="5" t="n">
        <v>-81350</v>
      </c>
    </row>
    <row r="35">
      <c r="A35" s="4" t="inlineStr">
        <is>
          <t>Total Nocera, Inc.'s stockholders' equity</t>
        </is>
      </c>
      <c r="B35" s="5" t="n">
        <v>449019</v>
      </c>
      <c r="C35" s="5" t="n">
        <v>733341</v>
      </c>
    </row>
    <row r="36">
      <c r="A36" s="4" t="inlineStr">
        <is>
          <t>Non-controlling interests</t>
        </is>
      </c>
      <c r="B36" s="5" t="n">
        <v>21868</v>
      </c>
      <c r="C36" s="5" t="n">
        <v>29072</v>
      </c>
    </row>
    <row r="37">
      <c r="A37" s="4" t="inlineStr">
        <is>
          <t>TOTAL STOCKHOLDER EQUITY</t>
        </is>
      </c>
      <c r="B37" s="5" t="n">
        <v>470887</v>
      </c>
      <c r="C37" s="5" t="n">
        <v>762413</v>
      </c>
    </row>
    <row r="38">
      <c r="A38" s="4" t="inlineStr">
        <is>
          <t>Total liabilities and equity</t>
        </is>
      </c>
      <c r="B38" s="6" t="n">
        <v>511310</v>
      </c>
      <c r="C38" s="6" t="n">
        <v>3359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y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19 filed with
the SEC on May 14, 2020. In the opinion of management, all adjustments
(which include normal recurring adjustments) necessary to present a fair presentation of the Company’s unaudited condensed
consolidated financial position as of September 30, 2020, its consolidated results of operations for the nine months ended September
30, 2020, cash flows for the nine months ended September 30, 2020 and change in equity for the nine months ended September 30,
2020, as applicable, have been made. Operating results for the nine months ended September 30, 2020 are not necessarily indicative
of the operating results that may be expected for the year ending December 31, 2020 or any future periods.</t>
        </is>
      </c>
    </row>
    <row r="5">
      <c r="A5" s="4" t="inlineStr">
        <is>
          <t>Concentrations of Credit Risk</t>
        </is>
      </c>
      <c r="B5" s="4" t="inlineStr">
        <is>
          <t xml:space="preserve">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ere two parties who represent 100% of
the Company’s total revenue for the three and nine months ended September 30, 2019 and for the nine months ended September
30, 2020. There was one party who represents 100% of the Company's total revenue for the three months ended September 30, 2020. The following table sets forth a summary of
single customers who represent 10% or more of the Company’s total accounts receivable, net:
September 30, December 31,
Percentage of the Company’s accounts receivable
Customer A –% 38.97%
Customer B –% 32.24%
Customer C –% 28.79%
Customer D 100% –%
100% 100.00% </t>
        </is>
      </c>
    </row>
    <row r="6">
      <c r="A6" s="4" t="inlineStr">
        <is>
          <t>Revenue Recognition</t>
        </is>
      </c>
      <c r="B6" s="4" t="inlineStr">
        <is>
          <t>Revenue Recognition The Company recognizes revenue in accordance
with Accounting Standards Codification (“AS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 Step 1: Identify the contract (s) with a customer
 Step 2: Identify the performance obligations in the contract
 Step 3: Determine the transaction price
 Step 4: Allocate the transaction price to the performance obligation in the contract
 Step 5: Recognize revenue when (or as) the entity satisfies a performance obligation The Company considered revenue is recognized
when (or as) the Company satisfies performance obligations by transferring promised goods or services to its customers. Revenue
is measured at the transaction price which is based on the amount of consideration that the Company expects to receive in exchange
for transferring the promised goods or services to its customers. Contracts with customers are comprised of invoices and written
contracts. The Company does not have arrangements for
returns from customers and does not have any future obligations directly or indirectly related to services resale by customers.
The Company has no sales incentive programs. The Company provides goods, maintenance service
warranties for the goods sold with a period vary from 18 months to 72 months, which majority are 18 months, and exclusive sales
agency license to its customers. For performance obligation related to providing products, the Company expects to recognize the
revenue according to the delivery of products. For performance obligation related to maintenance service warranties, the Company
expects to recognize the revenue on a ratable basis using a time-based output method. The performance obligations are typically
satisfied as services are rendered on a straight-line basis over the contract term, which is generally for 18 months as majority
of the maintenance service warranties periods provided are 18 months. For performance obligation related to exclusive agency license,
the Company recognizes the revenue ratably upon the satisfaction over the estimated economic life of the license. The Company does not have amounts of contract
assets since revenue is recognized as control of goods is transferred. The contract liabilities consist of advance payments from
customers and deferred revenue. Advance payments from customer are expected to be recognized as revenue within 12 months. Deferred
revenue is expected to be recognized as revenue within 12 months.</t>
        </is>
      </c>
    </row>
    <row r="7">
      <c r="A7" s="4" t="inlineStr">
        <is>
          <t>Recently Issued Accounting Pronouncements</t>
        </is>
      </c>
      <c r="B7" s="4" t="inlineStr">
        <is>
          <t>Recent Accounting Pronouncements Recently Adopted Accounting Standards Management has
reviewed all the recently issued, but not yet effective, accounting pronouncements and does not believe any of these pronouncements
will have a material impact on the Company. ASU No. 2016-02. In
February 2016, the Financial Accounting Standards Board (“FASB”) issued ASU 2016-02, “Lease (Topic 8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2. Summary of Significant Accounting Policy (Tables)</t>
        </is>
      </c>
      <c r="B1" s="2" t="inlineStr">
        <is>
          <t>9 Months Ended</t>
        </is>
      </c>
    </row>
    <row r="2">
      <c r="B2" s="2" t="inlineStr">
        <is>
          <t>Sep. 30, 2020</t>
        </is>
      </c>
    </row>
    <row r="3">
      <c r="A3" s="3" t="inlineStr">
        <is>
          <t>Accounting Policies [Abstract]</t>
        </is>
      </c>
    </row>
    <row r="4">
      <c r="A4" s="4" t="inlineStr">
        <is>
          <t>Concentrations of credit risk</t>
        </is>
      </c>
      <c r="B4" s="4" t="inlineStr">
        <is>
          <t xml:space="preserve">The following table sets forth a summary of
single customers who represent 10% or more of the Company’s total accounts receivable, net:
September 30, December 31,
Percentage of the Company’s accounts receivable
Customer A –% 38.97%
Customer B –% 32.24%
Customer C –% 28.79%
Customer D 1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3. Accounts Receivable, Net (Tables)</t>
        </is>
      </c>
      <c r="B1" s="2" t="inlineStr">
        <is>
          <t>9 Months Ended</t>
        </is>
      </c>
    </row>
    <row r="2">
      <c r="B2" s="2" t="inlineStr">
        <is>
          <t>Sep. 30, 2020</t>
        </is>
      </c>
    </row>
    <row r="3">
      <c r="A3" s="3" t="inlineStr">
        <is>
          <t>Credit Loss [Abstract]</t>
        </is>
      </c>
    </row>
    <row r="4">
      <c r="A4" s="4" t="inlineStr">
        <is>
          <t>Schedule of accounts receivable</t>
        </is>
      </c>
      <c r="B4" s="4" t="inlineStr">
        <is>
          <t xml:space="preserve">As of September 30, 2020 and December 31, 2019,
accounts receivable consisted of the following:
September 30, December 31,
(Unaudited)
$ $
Accounts receivable 109,055 2,557,326
Less: Allowance for doubtful accounts – (1,073,743 )
Total 109,055 1,483,5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4. 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 xml:space="preserve">As of September 30, 2020 and December 31, 2019,
inventory consisted of the following:
September 30, December 31,
(Unaudited)
$ $
Raw materials – 248,743
Work in process – 38,666
Finished Goods 112,304 –
Total 112,304 287,4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5. Prepaid Expenses and Other Assets, Net (Tables)</t>
        </is>
      </c>
      <c r="B1" s="2" t="inlineStr">
        <is>
          <t>9 Months Ended</t>
        </is>
      </c>
    </row>
    <row r="2">
      <c r="B2" s="2" t="inlineStr">
        <is>
          <t>Sep. 30, 2020</t>
        </is>
      </c>
    </row>
    <row r="3">
      <c r="A3" s="3" t="inlineStr">
        <is>
          <t>Deferred Costs, Capitalized, Prepaid, and Other Assets Disclosure [Abstract]</t>
        </is>
      </c>
    </row>
    <row r="4">
      <c r="A4" s="4" t="inlineStr">
        <is>
          <t>Schedule of prepaid expenses</t>
        </is>
      </c>
      <c r="B4" s="4" t="inlineStr">
        <is>
          <t>September 30, December 31,
(Unaudited)
$ $
Other receivables from third party – 15,559
Others 14,298 1,589
Prepaid expenses and other assets, net 14,298 17,1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As of September 30, 2020 and December 31,
2019, property and equipment consisted of the following:
September 30, December 31,
(Unaudited)
$ $
Furniture and fixtures – 3,730
Equipment 690 181,754
Leasehold improvement – 9,900
Vehicle – 40,979
690 236,363
Less: Accumulated depreciation (291 ) (41,554 )
Property and equipment, net 399 194,8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Intangible Assets, Net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As of September 30, 2020 and December 31,
2019, intangible assets consisted of the following:
September 30, December 31,
(Unaudited)
$ $
Intangible assets – 536,530
– 536,530
Less: Accumulated amortization – (62,595 )
Intangible assets, net – 473,9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8. Leases (Tables)</t>
        </is>
      </c>
      <c r="B1" s="2" t="inlineStr">
        <is>
          <t>9 Months Ended</t>
        </is>
      </c>
    </row>
    <row r="2">
      <c r="B2" s="2" t="inlineStr">
        <is>
          <t>Sep. 30, 2020</t>
        </is>
      </c>
    </row>
    <row r="3">
      <c r="A3" s="3" t="inlineStr">
        <is>
          <t>Leases [Abstract]</t>
        </is>
      </c>
    </row>
    <row r="4">
      <c r="A4" s="4" t="inlineStr">
        <is>
          <t>Summary of leases</t>
        </is>
      </c>
      <c r="B4" s="4" t="inlineStr">
        <is>
          <t xml:space="preserve">The following table provides a summary of leases by balance sheet
location as of September 30, 2020 and December 31, 2019:
Balance Sheet Location September 30, 2020 December 31, 2019
(Unaudited)
$ $
Assets
Operating- noncurrent Operating lease right-of-use assets – 113,166
Total leased assets – 113,166
Liabilities
Operating – current Operating lease liabilities-current – 8,485
Total lease liabilities – 8,485 </t>
        </is>
      </c>
    </row>
    <row r="5">
      <c r="A5" s="4" t="inlineStr">
        <is>
          <t>Lease costs</t>
        </is>
      </c>
      <c r="B5" s="4" t="inlineStr">
        <is>
          <t xml:space="preserve">The components of lease expense for the nine months ended September
30, 2020 and September 30, 2019 were as follows:
Statement of Income Location
Nine months ended September 30, 2020
Nine months ended September 30, 2019
(Unaudited) (Unaudited)
$ $
Lease Costs
Operating lease expense General and administrative expenses 26,224 30,564
Total net lease costs 26,224 30,564 </t>
        </is>
      </c>
    </row>
    <row r="6">
      <c r="A6" s="4" t="inlineStr">
        <is>
          <t>Maturity schedule lease liability</t>
        </is>
      </c>
      <c r="B6" s="4" t="inlineStr">
        <is>
          <t xml:space="preserve">Maturity of lease liabilities under our non-cancelable operating
leases as of September 30, 2020 are US$ nil. Maturity of lease liabilities under our non-cancelable operating
leases as of December 31, 2019 are as follows:
Operating
(Unaudited)
$
2020 8,617
2021 –
2022 –
2023 –
Total lease payments 8,617
Less: interest (132 )
Present value of lease liabilities 8,485 </t>
        </is>
      </c>
    </row>
    <row r="7">
      <c r="A7" s="4" t="inlineStr">
        <is>
          <t>Terms of leases</t>
        </is>
      </c>
      <c r="B7" s="4" t="inlineStr">
        <is>
          <t xml:space="preserve">Following table provides a summary of the lease terms and discount
rates of September 30, 2020 and December 31, 2019:
September 30, 2020 December 31, 2019
Weighted Average Remaining Lease Term
Operating leases – 2.75 years
Weighted Average Discount Rate
Operating leases – 6.18% </t>
        </is>
      </c>
    </row>
    <row r="8">
      <c r="A8" s="4" t="inlineStr">
        <is>
          <t>Supplemental information for leases</t>
        </is>
      </c>
      <c r="B8" s="4" t="inlineStr">
        <is>
          <t xml:space="preserve">Supplemental information related to the leases for the nine months
ended September 30, 2019 and 2020 are as follows:
Nine months ended September 30, 2020 Nine months ended September 30, 2019
(Unaudited) (Unaudited)
$ $
Cash paid for amounts included in the measurement of lease liabilities:
Operating cash flows from operating leases 8,537 145,930
Right-of-use assets obtained in exchange for new lease obligations:
Operating leases – 141,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9. Other Payables and Accrued Liability (Tables)</t>
        </is>
      </c>
      <c r="B1" s="2" t="inlineStr">
        <is>
          <t>9 Months Ended</t>
        </is>
      </c>
    </row>
    <row r="2">
      <c r="B2" s="2" t="inlineStr">
        <is>
          <t>Sep. 30, 2020</t>
        </is>
      </c>
    </row>
    <row r="3">
      <c r="A3" s="3" t="inlineStr">
        <is>
          <t>Payables and Accruals [Abstract]</t>
        </is>
      </c>
    </row>
    <row r="4">
      <c r="A4" s="4" t="inlineStr">
        <is>
          <t>Schedule of payables</t>
        </is>
      </c>
      <c r="B4" s="4" t="inlineStr">
        <is>
          <t xml:space="preserve">September 30, December 31,
$ $
VAT payable – 208,219
Accrued expenses – 5,000
Salary payable 881 35,840
Short-term advance from staff – 2,086
Others – 43,327
Total 881 294,4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10. Income Taxes (Tables)</t>
        </is>
      </c>
      <c r="B1" s="2" t="inlineStr">
        <is>
          <t>9 Months Ended</t>
        </is>
      </c>
    </row>
    <row r="2">
      <c r="B2" s="2" t="inlineStr">
        <is>
          <t>Sep. 30, 2020</t>
        </is>
      </c>
    </row>
    <row r="3">
      <c r="A3" s="3" t="inlineStr">
        <is>
          <t>Income Tax Disclosure [Abstract]</t>
        </is>
      </c>
    </row>
    <row r="4">
      <c r="A4" s="4" t="inlineStr">
        <is>
          <t>Income tax components</t>
        </is>
      </c>
      <c r="B4" s="4" t="inlineStr">
        <is>
          <t>The components of the income tax provision
are:
Three months ended September 30,
Nine months ended September 30,
2020 2019 2020 2019
$ $ $ $
Current (7,728 ) (32,569 ) 18,238 (32,569 )
Deferred 119,025 (35,385 ) 74,323 (60,333 )
Total income tax expenses(benefit) 111,297 (67,954 ) 92,561 (92,902 )</t>
        </is>
      </c>
    </row>
    <row r="5">
      <c r="A5" s="4" t="inlineStr">
        <is>
          <t>Reconciliation of income tax expense</t>
        </is>
      </c>
      <c r="B5" s="4" t="inlineStr">
        <is>
          <t xml:space="preserve">The reconciliation of income taxes expenses
computed at the PRC statutory tax rate applicable to income tax expense is as follows:
Nine months ended September 30,
2020 2019
PRC income tax statutory rate 25.00% 25.00%
Impact of different tax rates in other jurisdictions 21.71% (30.64% )
Tax effect of non-deductible items – 1.16%
Tax effect of non-deductible impairment loss (28.21% ) –
Tax effect of non-taxable income 13.13% (16.98% )
Tax effect of utilization of tax losses previously recognized 0.57%
GILTI Tax impact (16.60% ) 20.15%
Changes in valuation allowance (20.44% ) 1.14%
Effective tax rate (4.84% ) (0.17% ) </t>
        </is>
      </c>
    </row>
    <row r="6">
      <c r="A6" s="4" t="inlineStr">
        <is>
          <t>Schedule of deferred income taxes</t>
        </is>
      </c>
      <c r="B6" s="4" t="inlineStr">
        <is>
          <t xml:space="preserve">The tax effects of temporary differences representing
deferred income tax assets and liabilities result principally from the following:
September 30, 2020 December 31, 2019
$ $
Deferred tax assets
Tax loss carried forward 74,639 103,797
Allowance for doubtful receivables – 275,260
74,639 379,057
Valuation allowance 47,808 (304,418 )
Utilisation of tax losses previously recognised (2,203 )
Adjustments (120,244 ) –
Total deferred tax assets, net – 74,639 </t>
        </is>
      </c>
    </row>
    <row r="7">
      <c r="A7" s="4" t="inlineStr">
        <is>
          <t>Movement in valuation allowance</t>
        </is>
      </c>
      <c r="B7" s="4" t="inlineStr">
        <is>
          <t>The movement for the valuation allowance is
as following.
September 30, 2020 December 31, 2019
$ $
Balance at beginning of the year (304,418 ) (7,567 )
Additions of valuation allowance – (296,851 )
Reductions of valuation allowance 304,418 –
Balance at the end of the year – (304,4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13181786</v>
      </c>
      <c r="C5" s="5" t="n">
        <v>12354200</v>
      </c>
    </row>
    <row r="6">
      <c r="A6" s="4" t="inlineStr">
        <is>
          <t>Common stock, shares outstanding</t>
        </is>
      </c>
      <c r="B6" s="5" t="n">
        <v>13181786</v>
      </c>
      <c r="C6" s="5" t="n">
        <v>12354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11. Related Party Balances and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The balance due to related parties was as following:
September 30, December 31,
$ $
Mr. Zhang Bi (1) – 399,091
Mountain Share Transfer, LLC (3) 7,681 6,681
Total 7,681 405,772 Due from a related party The balance due from a related party was as
following:
September 30, December 31,
$ $
Mr. Yin-Chieh Cheng (2) 19,453 683,521
Total 19,453 683,521 Note:
(1) Mr. Zhang Bi is the chief executive officer of GZ WFH, and he holds 38.5% shares of the Company. The balance represented the amount paid by Mr. Zhang on behalf of the Company for purchase of the raw materials and for other daily operation.
(2) Mr. Yin-Chieh Cheng (“Mr. Cheng”) is the chairman the Company, and he holds 42.5% shares of the Company. The balance due to Mr. Cheng as of March 31, 2020 mainly represented the amount paid by Mr. Cheng on behalf of the Company. In September 2019, Mr. Cheng took over the receivable amount of the concert the Company invested in November 2018, and assumed the liability of $551,457 related to such receivable to the Company. In September 2019, Mr. Cheng collected the payment of $1,000,000 from JCD, our exclusive sales agent in Asia Pacific, on behalf of the Company. As agreed between Mr. Cheng and the Company, the due from balance was netted off by due to balances.
(3) Mountain Share Transfer, LLC is company 100% controlled by Erik S. Nelson, the corporate secretary and director of the Company. The balances represented the amount paid on behalf of the Company for its daily operation purpose.</t>
        </is>
      </c>
    </row>
    <row r="5">
      <c r="A5" s="4" t="inlineStr">
        <is>
          <t>Details of related party transactions</t>
        </is>
      </c>
      <c r="B5" s="4" t="inlineStr">
        <is>
          <t>The details of the related party transactions
were as follows:
For three months ended September 30,
For nine months ended September 30,
2020 2019 2020 2019
$ $ $ $
Paid on behalf of the Company
Mr. Zhang Bi (1) – 1,854 3,455 205,021
Mr. Yin-Chieh Cheng (1) – 26,533 86,320 246,832
Mountain Share Transfer, LLC (1) – – 7,000 –
Received on behalf of the Company
Mr. Yin-Chieh Cheng (2) – 1,000,000 – 1,000,000
Related party assumed payable due to the Company
Mr. Yin-Chieh Cheng (3) – 551,006 – 551,006
Repayment to related party
Mr. Yin-Chieh Cheng – – 665,000 – Note:
(1) The transactions represent the amount paid by Mr. Zhang Bi, Mr. Yin-Chieh Cheng and Mountain Share Transfer, LLC on behalf of the Company for its daily operation.
(2) The number reflects our Chairman Mr. Cheng Yin-Chieh collected the payment from JCD, our exclusive sales agent in Asia Pacific, on behalf of the Company.
(3) The transaction represents Mr. Cheng Yin-Chieh took over the receivable amount of the concert the Company invested in November 2018, and assumed the liabilities related to such receivable to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2. Income (Loss) Per Share (Tables)</t>
        </is>
      </c>
      <c r="B1" s="2" t="inlineStr">
        <is>
          <t>9 Months Ended</t>
        </is>
      </c>
    </row>
    <row r="2">
      <c r="B2" s="2" t="inlineStr">
        <is>
          <t>Sep. 30, 2020</t>
        </is>
      </c>
    </row>
    <row r="3">
      <c r="A3" s="3" t="inlineStr">
        <is>
          <t>Loss per share</t>
        </is>
      </c>
    </row>
    <row r="4">
      <c r="A4" s="4" t="inlineStr">
        <is>
          <t>Schedule of earnings (loss) per share</t>
        </is>
      </c>
      <c r="B4" s="4" t="inlineStr">
        <is>
          <t>The following table sets forth the computation
of basic and diluted income (loss) per common share for the three and nine months ended September 30, 2020 and 2019.
For three months ended September 30,
For nine months ended September 30,
2020 2019 2020 2019
$ $ $ $
Numerator:
Net loss attributable to the Company (715,581 ) (76,320 ) (462,788 ) (371,994 )
Denominator:
Weighted-average shares outstanding
- Basic 13,181,786 12,354,200 13,181,786 12,352,881
- Diluted 17,822,728 17,496,357 17,703,568 15,323,673
Loss per share:
- Basic (0.0543 ) (0.0062 ) (0.0351 ) (0.0301 )
- Diluted (0.0543 ) (0.0062 ) (0.0351 ) (0.0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2. Summary of Significant Accounting Policy (Details - Concentrations) - Accounts Receivable [Member]</t>
        </is>
      </c>
      <c r="B1" s="2" t="inlineStr">
        <is>
          <t>9 Months Ended</t>
        </is>
      </c>
      <c r="C1" s="2" t="inlineStr">
        <is>
          <t>12 Months Ended</t>
        </is>
      </c>
    </row>
    <row r="2">
      <c r="B2" s="2" t="inlineStr">
        <is>
          <t>Sep. 30, 2020</t>
        </is>
      </c>
      <c r="C2" s="2" t="inlineStr">
        <is>
          <t>Dec. 31, 2019</t>
        </is>
      </c>
    </row>
    <row r="3">
      <c r="A3" s="4" t="inlineStr">
        <is>
          <t>Concentration percentage</t>
        </is>
      </c>
      <c r="B3" s="4" t="inlineStr">
        <is>
          <t>100.00%</t>
        </is>
      </c>
      <c r="C3" s="4" t="inlineStr">
        <is>
          <t>100.00%</t>
        </is>
      </c>
    </row>
    <row r="4">
      <c r="A4" s="4" t="inlineStr">
        <is>
          <t>Customer A [Member]</t>
        </is>
      </c>
    </row>
    <row r="5">
      <c r="A5" s="4" t="inlineStr">
        <is>
          <t>Concentration percentage</t>
        </is>
      </c>
      <c r="B5" s="4" t="inlineStr">
        <is>
          <t>0.00%</t>
        </is>
      </c>
      <c r="C5" s="4" t="inlineStr">
        <is>
          <t>38.97%</t>
        </is>
      </c>
    </row>
    <row r="6">
      <c r="A6" s="4" t="inlineStr">
        <is>
          <t>Customer B [Member]</t>
        </is>
      </c>
    </row>
    <row r="7">
      <c r="A7" s="4" t="inlineStr">
        <is>
          <t>Concentration percentage</t>
        </is>
      </c>
      <c r="B7" s="4" t="inlineStr">
        <is>
          <t>0.00%</t>
        </is>
      </c>
      <c r="C7" s="4" t="inlineStr">
        <is>
          <t>32.24%</t>
        </is>
      </c>
    </row>
    <row r="8">
      <c r="A8" s="4" t="inlineStr">
        <is>
          <t>Customer C [Member]</t>
        </is>
      </c>
    </row>
    <row r="9">
      <c r="A9" s="4" t="inlineStr">
        <is>
          <t>Concentration percentage</t>
        </is>
      </c>
      <c r="B9" s="4" t="inlineStr">
        <is>
          <t>0.00%</t>
        </is>
      </c>
      <c r="C9" s="4" t="inlineStr">
        <is>
          <t>28.79%</t>
        </is>
      </c>
    </row>
    <row r="10">
      <c r="A10" s="4" t="inlineStr">
        <is>
          <t>Customer D [Member]</t>
        </is>
      </c>
    </row>
    <row r="11">
      <c r="A11" s="4" t="inlineStr">
        <is>
          <t>Concentration percentage</t>
        </is>
      </c>
      <c r="B11" s="4" t="inlineStr">
        <is>
          <t>100.00%</t>
        </is>
      </c>
      <c r="C11"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2. Summary of Significant Accounting Policy (Details Narrative)</t>
        </is>
      </c>
      <c r="B1" s="2" t="inlineStr">
        <is>
          <t>9 Months Ended</t>
        </is>
      </c>
    </row>
    <row r="2">
      <c r="B2" s="2" t="inlineStr">
        <is>
          <t>Sep. 30, 2020</t>
        </is>
      </c>
      <c r="C2" s="2" t="inlineStr">
        <is>
          <t>Sep. 30, 2019</t>
        </is>
      </c>
    </row>
    <row r="3">
      <c r="A3" s="4" t="inlineStr">
        <is>
          <t>Sales Revenue Net [Member] | Two Parties [Member]</t>
        </is>
      </c>
    </row>
    <row r="4">
      <c r="A4" s="4" t="inlineStr">
        <is>
          <t>Concentration risk</t>
        </is>
      </c>
      <c r="B4" s="4" t="inlineStr">
        <is>
          <t>100.00%</t>
        </is>
      </c>
      <c r="C4" s="4" t="inlineStr">
        <is>
          <t>10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3. Accounts Receivable, Net (Details) - USD ($)</t>
        </is>
      </c>
      <c r="B1" s="2" t="inlineStr">
        <is>
          <t>Sep. 30, 2020</t>
        </is>
      </c>
      <c r="C1" s="2" t="inlineStr">
        <is>
          <t>Dec. 31, 2019</t>
        </is>
      </c>
    </row>
    <row r="2">
      <c r="A2" s="3" t="inlineStr">
        <is>
          <t>Credit Loss [Abstract]</t>
        </is>
      </c>
    </row>
    <row r="3">
      <c r="A3" s="4" t="inlineStr">
        <is>
          <t>Accounts receivable, gross</t>
        </is>
      </c>
      <c r="B3" s="6" t="n">
        <v>109055</v>
      </c>
      <c r="C3" s="6" t="n">
        <v>2557326</v>
      </c>
    </row>
    <row r="4">
      <c r="A4" s="4" t="inlineStr">
        <is>
          <t>Less: Allowance for doubtful accounts</t>
        </is>
      </c>
      <c r="B4" s="5" t="n">
        <v>0</v>
      </c>
      <c r="C4" s="5" t="n">
        <v>-1073743</v>
      </c>
    </row>
    <row r="5">
      <c r="A5" s="4" t="inlineStr">
        <is>
          <t>Accounts receivable, net</t>
        </is>
      </c>
      <c r="B5" s="6" t="n">
        <v>109055</v>
      </c>
      <c r="C5" s="6" t="n">
        <v>14835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3. Accounts Receivable, Net (Details Narrative) - USD ($)</t>
        </is>
      </c>
      <c r="B1" s="2" t="inlineStr">
        <is>
          <t>9 Months Ended</t>
        </is>
      </c>
      <c r="C1" s="2" t="inlineStr">
        <is>
          <t>12 Months Ended</t>
        </is>
      </c>
    </row>
    <row r="2">
      <c r="B2" s="2" t="inlineStr">
        <is>
          <t>Sep. 30, 2020</t>
        </is>
      </c>
      <c r="C2" s="2" t="inlineStr">
        <is>
          <t>Dec. 31, 2019</t>
        </is>
      </c>
    </row>
    <row r="3">
      <c r="A3" s="3" t="inlineStr">
        <is>
          <t>Credit Loss [Abstract]</t>
        </is>
      </c>
    </row>
    <row r="4">
      <c r="A4" s="4" t="inlineStr">
        <is>
          <t>Provision for doubtful accounts</t>
        </is>
      </c>
      <c r="B4" s="6" t="n">
        <v>0</v>
      </c>
      <c r="C4" s="6" t="n">
        <v>108453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4. Inventory (Details) - USD ($)</t>
        </is>
      </c>
      <c r="B1" s="2" t="inlineStr">
        <is>
          <t>Sep. 30, 2020</t>
        </is>
      </c>
      <c r="C1" s="2" t="inlineStr">
        <is>
          <t>Dec. 31, 2019</t>
        </is>
      </c>
    </row>
    <row r="2">
      <c r="A2" s="3" t="inlineStr">
        <is>
          <t>Inventory Disclosure [Abstract]</t>
        </is>
      </c>
    </row>
    <row r="3">
      <c r="A3" s="4" t="inlineStr">
        <is>
          <t>Raw materials</t>
        </is>
      </c>
      <c r="B3" s="6" t="n">
        <v>0</v>
      </c>
      <c r="C3" s="6" t="n">
        <v>248743</v>
      </c>
    </row>
    <row r="4">
      <c r="A4" s="4" t="inlineStr">
        <is>
          <t>Work in process</t>
        </is>
      </c>
      <c r="B4" s="5" t="n">
        <v>0</v>
      </c>
      <c r="C4" s="5" t="n">
        <v>38666</v>
      </c>
    </row>
    <row r="5">
      <c r="A5" s="4" t="inlineStr">
        <is>
          <t>Finished Goods</t>
        </is>
      </c>
      <c r="B5" s="5" t="n">
        <v>112304</v>
      </c>
      <c r="C5" s="5" t="n">
        <v>0</v>
      </c>
    </row>
    <row r="6">
      <c r="A6" s="4" t="inlineStr">
        <is>
          <t>Inventory, net</t>
        </is>
      </c>
      <c r="B6" s="6" t="n">
        <v>112304</v>
      </c>
      <c r="C6" s="6" t="n">
        <v>2874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5. Prepaid Expenses and Other Assets, Net (Details) - USD ($)</t>
        </is>
      </c>
      <c r="B1" s="2" t="inlineStr">
        <is>
          <t>Sep. 30, 2020</t>
        </is>
      </c>
      <c r="C1" s="2" t="inlineStr">
        <is>
          <t>Dec. 31, 2019</t>
        </is>
      </c>
    </row>
    <row r="2">
      <c r="A2" s="4" t="inlineStr">
        <is>
          <t>Prepaid expenses</t>
        </is>
      </c>
      <c r="B2" s="6" t="n">
        <v>14298</v>
      </c>
      <c r="C2" s="6" t="n">
        <v>17148</v>
      </c>
    </row>
    <row r="3">
      <c r="A3" s="4" t="inlineStr">
        <is>
          <t>Other Receivables [Member]</t>
        </is>
      </c>
    </row>
    <row r="4">
      <c r="A4" s="4" t="inlineStr">
        <is>
          <t>Prepaid expenses</t>
        </is>
      </c>
      <c r="B4" s="5" t="n">
        <v>0</v>
      </c>
      <c r="C4" s="5" t="n">
        <v>15559</v>
      </c>
    </row>
    <row r="5">
      <c r="A5" s="4" t="inlineStr">
        <is>
          <t>Other Prepaids [Member]</t>
        </is>
      </c>
    </row>
    <row r="6">
      <c r="A6" s="4" t="inlineStr">
        <is>
          <t>Prepaid expenses</t>
        </is>
      </c>
      <c r="B6" s="6" t="n">
        <v>14298</v>
      </c>
      <c r="C6" s="6" t="n">
        <v>15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6. Property and Equipment, Net (Details) - USD ($)</t>
        </is>
      </c>
      <c r="B1" s="2" t="inlineStr">
        <is>
          <t>Sep. 30, 2020</t>
        </is>
      </c>
      <c r="C1" s="2" t="inlineStr">
        <is>
          <t>Dec. 31, 2019</t>
        </is>
      </c>
    </row>
    <row r="2">
      <c r="A2" s="4" t="inlineStr">
        <is>
          <t>Property and equipment, gross</t>
        </is>
      </c>
      <c r="B2" s="6" t="n">
        <v>690</v>
      </c>
      <c r="C2" s="6" t="n">
        <v>236363</v>
      </c>
    </row>
    <row r="3">
      <c r="A3" s="4" t="inlineStr">
        <is>
          <t>Accumulated depreciation</t>
        </is>
      </c>
      <c r="B3" s="5" t="n">
        <v>-291</v>
      </c>
      <c r="C3" s="5" t="n">
        <v>-41554</v>
      </c>
    </row>
    <row r="4">
      <c r="A4" s="4" t="inlineStr">
        <is>
          <t>Property and equipment, net</t>
        </is>
      </c>
      <c r="B4" s="5" t="n">
        <v>399</v>
      </c>
      <c r="C4" s="5" t="n">
        <v>194809</v>
      </c>
    </row>
    <row r="5">
      <c r="A5" s="4" t="inlineStr">
        <is>
          <t>Furniture and Fixtures [Member]</t>
        </is>
      </c>
    </row>
    <row r="6">
      <c r="A6" s="4" t="inlineStr">
        <is>
          <t>Property and equipment, gross</t>
        </is>
      </c>
      <c r="B6" s="5" t="n">
        <v>0</v>
      </c>
      <c r="C6" s="5" t="n">
        <v>3730</v>
      </c>
    </row>
    <row r="7">
      <c r="A7" s="4" t="inlineStr">
        <is>
          <t>Equipment [Member]</t>
        </is>
      </c>
    </row>
    <row r="8">
      <c r="A8" s="4" t="inlineStr">
        <is>
          <t>Property and equipment, gross</t>
        </is>
      </c>
      <c r="B8" s="5" t="n">
        <v>690</v>
      </c>
      <c r="C8" s="5" t="n">
        <v>181754</v>
      </c>
    </row>
    <row r="9">
      <c r="A9" s="4" t="inlineStr">
        <is>
          <t>Leasehold Improvements [Member]</t>
        </is>
      </c>
    </row>
    <row r="10">
      <c r="A10" s="4" t="inlineStr">
        <is>
          <t>Property and equipment, gross</t>
        </is>
      </c>
      <c r="B10" s="5" t="n">
        <v>0</v>
      </c>
      <c r="C10" s="5" t="n">
        <v>9900</v>
      </c>
    </row>
    <row r="11">
      <c r="A11" s="4" t="inlineStr">
        <is>
          <t>Vehicles [Member]</t>
        </is>
      </c>
    </row>
    <row r="12">
      <c r="A12" s="4" t="inlineStr">
        <is>
          <t>Property and equipment, gross</t>
        </is>
      </c>
      <c r="B12" s="6" t="n">
        <v>0</v>
      </c>
      <c r="C12" s="6" t="n">
        <v>409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6. Property and Equipment,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53</v>
      </c>
      <c r="C4" s="6" t="n">
        <v>12764</v>
      </c>
      <c r="D4" s="6" t="n">
        <v>24391</v>
      </c>
      <c r="E4" s="6" t="n">
        <v>206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2842</v>
      </c>
      <c r="C4" s="6" t="n">
        <v>50180</v>
      </c>
      <c r="D4" s="6" t="n">
        <v>1162573</v>
      </c>
      <c r="E4" s="6" t="n">
        <v>72916</v>
      </c>
    </row>
    <row r="5">
      <c r="A5" s="4" t="inlineStr">
        <is>
          <t>Cost of sales</t>
        </is>
      </c>
      <c r="B5" s="5" t="n">
        <v>-2559</v>
      </c>
      <c r="C5" s="5" t="n">
        <v>-49979</v>
      </c>
      <c r="D5" s="5" t="n">
        <v>-506894</v>
      </c>
      <c r="E5" s="5" t="n">
        <v>-49979</v>
      </c>
    </row>
    <row r="6">
      <c r="A6" s="4" t="inlineStr">
        <is>
          <t>Gross profit</t>
        </is>
      </c>
      <c r="B6" s="5" t="n">
        <v>283</v>
      </c>
      <c r="C6" s="5" t="n">
        <v>201</v>
      </c>
      <c r="D6" s="5" t="n">
        <v>655679</v>
      </c>
      <c r="E6" s="5" t="n">
        <v>22937</v>
      </c>
    </row>
    <row r="7">
      <c r="A7" s="3" t="inlineStr">
        <is>
          <t>Operating expenses</t>
        </is>
      </c>
    </row>
    <row r="8">
      <c r="A8" s="4" t="inlineStr">
        <is>
          <t>General and administrative expenses</t>
        </is>
      </c>
      <c r="B8" s="5" t="n">
        <v>-604566</v>
      </c>
      <c r="C8" s="5" t="n">
        <v>-122418</v>
      </c>
      <c r="D8" s="5" t="n">
        <v>-1032613</v>
      </c>
      <c r="E8" s="5" t="n">
        <v>-462963</v>
      </c>
    </row>
    <row r="9">
      <c r="A9" s="4" t="inlineStr">
        <is>
          <t>Total operating expenses</t>
        </is>
      </c>
      <c r="B9" s="5" t="n">
        <v>-604566</v>
      </c>
      <c r="C9" s="5" t="n">
        <v>-122418</v>
      </c>
      <c r="D9" s="5" t="n">
        <v>-1032613</v>
      </c>
      <c r="E9" s="5" t="n">
        <v>-462963</v>
      </c>
    </row>
    <row r="10">
      <c r="A10" s="4" t="inlineStr">
        <is>
          <t>Loss from operations</t>
        </is>
      </c>
      <c r="B10" s="5" t="n">
        <v>-604283</v>
      </c>
      <c r="C10" s="5" t="n">
        <v>-122217</v>
      </c>
      <c r="D10" s="5" t="n">
        <v>-376934</v>
      </c>
      <c r="E10" s="5" t="n">
        <v>-440026</v>
      </c>
    </row>
    <row r="11">
      <c r="A11" s="4" t="inlineStr">
        <is>
          <t>Other (expense) income</t>
        </is>
      </c>
      <c r="B11" s="5" t="n">
        <v>0</v>
      </c>
      <c r="C11" s="5" t="n">
        <v>-27570</v>
      </c>
      <c r="D11" s="5" t="n">
        <v>3</v>
      </c>
      <c r="E11" s="5" t="n">
        <v>-34826</v>
      </c>
    </row>
    <row r="12">
      <c r="A12" s="4" t="inlineStr">
        <is>
          <t>Loss before income taxes</t>
        </is>
      </c>
      <c r="B12" s="5" t="n">
        <v>-604283</v>
      </c>
      <c r="C12" s="5" t="n">
        <v>-149787</v>
      </c>
      <c r="D12" s="5" t="n">
        <v>-376931</v>
      </c>
      <c r="E12" s="5" t="n">
        <v>-474852</v>
      </c>
    </row>
    <row r="13">
      <c r="A13" s="4" t="inlineStr">
        <is>
          <t>Income tax benefit</t>
        </is>
      </c>
      <c r="B13" s="5" t="n">
        <v>-111298</v>
      </c>
      <c r="C13" s="5" t="n">
        <v>67954</v>
      </c>
      <c r="D13" s="5" t="n">
        <v>-92562</v>
      </c>
      <c r="E13" s="5" t="n">
        <v>92902</v>
      </c>
    </row>
    <row r="14">
      <c r="A14" s="4" t="inlineStr">
        <is>
          <t>Net loss</t>
        </is>
      </c>
      <c r="B14" s="5" t="n">
        <v>-715581</v>
      </c>
      <c r="C14" s="5" t="n">
        <v>-81833</v>
      </c>
      <c r="D14" s="5" t="n">
        <v>-469493</v>
      </c>
      <c r="E14" s="5" t="n">
        <v>-381950</v>
      </c>
    </row>
    <row r="15">
      <c r="A15" s="4" t="inlineStr">
        <is>
          <t>Less: Net loss attributable to non-controlling interests</t>
        </is>
      </c>
      <c r="C15" s="5" t="n">
        <v>-5513</v>
      </c>
      <c r="D15" s="5" t="n">
        <v>-6705</v>
      </c>
      <c r="E15" s="5" t="n">
        <v>-9956</v>
      </c>
    </row>
    <row r="16">
      <c r="A16" s="4" t="inlineStr">
        <is>
          <t>Net loss attributable to the company</t>
        </is>
      </c>
      <c r="B16" s="5" t="n">
        <v>-715581</v>
      </c>
      <c r="C16" s="5" t="n">
        <v>-76320</v>
      </c>
      <c r="D16" s="5" t="n">
        <v>-462788</v>
      </c>
      <c r="E16" s="5" t="n">
        <v>-371994</v>
      </c>
    </row>
    <row r="17">
      <c r="A17" s="3" t="inlineStr">
        <is>
          <t>Comprehensive income (loss)</t>
        </is>
      </c>
    </row>
    <row r="18">
      <c r="A18" s="4" t="inlineStr">
        <is>
          <t>Net loss</t>
        </is>
      </c>
      <c r="B18" s="5" t="n">
        <v>-715581</v>
      </c>
      <c r="C18" s="5" t="n">
        <v>-81833</v>
      </c>
      <c r="D18" s="5" t="n">
        <v>-469493</v>
      </c>
      <c r="E18" s="5" t="n">
        <v>-381950</v>
      </c>
    </row>
    <row r="19">
      <c r="A19" s="4" t="inlineStr">
        <is>
          <t>Foreign currency translation gain (loss)</t>
        </is>
      </c>
      <c r="B19" s="5" t="n">
        <v>10781</v>
      </c>
      <c r="C19" s="5" t="n">
        <v>-52201</v>
      </c>
      <c r="D19" s="5" t="n">
        <v>14899</v>
      </c>
      <c r="E19" s="5" t="n">
        <v>-58964</v>
      </c>
    </row>
    <row r="20">
      <c r="A20" s="4" t="inlineStr">
        <is>
          <t>Total comprehensive loss</t>
        </is>
      </c>
      <c r="B20" s="5" t="n">
        <v>-704800</v>
      </c>
      <c r="C20" s="5" t="n">
        <v>-134034</v>
      </c>
      <c r="D20" s="5" t="n">
        <v>-454594</v>
      </c>
      <c r="E20" s="5" t="n">
        <v>-440914</v>
      </c>
    </row>
    <row r="21">
      <c r="A21" s="4" t="inlineStr">
        <is>
          <t>Less: comprehensive loss attributable to non-controlling interest</t>
        </is>
      </c>
      <c r="B21" s="5" t="n">
        <v>0</v>
      </c>
      <c r="C21" s="5" t="n">
        <v>-8142</v>
      </c>
      <c r="D21" s="5" t="n">
        <v>-7204</v>
      </c>
      <c r="E21" s="5" t="n">
        <v>-12915</v>
      </c>
    </row>
    <row r="22">
      <c r="A22" s="4" t="inlineStr">
        <is>
          <t>Comprehensive loss attributable to the Company</t>
        </is>
      </c>
      <c r="B22" s="6" t="n">
        <v>-704800</v>
      </c>
      <c r="C22" s="6" t="n">
        <v>-125892</v>
      </c>
      <c r="D22" s="6" t="n">
        <v>-447390</v>
      </c>
      <c r="E22" s="6" t="n">
        <v>-427999</v>
      </c>
    </row>
    <row r="23">
      <c r="A23" s="3" t="inlineStr">
        <is>
          <t>Loss per share</t>
        </is>
      </c>
    </row>
    <row r="24">
      <c r="A24" s="4" t="inlineStr">
        <is>
          <t>Basic</t>
        </is>
      </c>
      <c r="B24" s="8" t="n">
        <v>-0.0543</v>
      </c>
      <c r="C24" s="8" t="n">
        <v>-0.0062</v>
      </c>
      <c r="D24" s="8" t="n">
        <v>-0.0351</v>
      </c>
      <c r="E24" s="8" t="n">
        <v>-0.0301</v>
      </c>
    </row>
    <row r="25">
      <c r="A25" s="4" t="inlineStr">
        <is>
          <t>Diluted</t>
        </is>
      </c>
      <c r="B25" s="8" t="n">
        <v>-0.0543</v>
      </c>
      <c r="C25" s="8" t="n">
        <v>-0.0062</v>
      </c>
      <c r="D25" s="8" t="n">
        <v>-0.0351</v>
      </c>
      <c r="E25" s="8" t="n">
        <v>-0.0301</v>
      </c>
    </row>
    <row r="26">
      <c r="A26" s="3" t="inlineStr">
        <is>
          <t>Weighted average number of common shares outstanding</t>
        </is>
      </c>
    </row>
    <row r="27">
      <c r="A27" s="4" t="inlineStr">
        <is>
          <t>Basic</t>
        </is>
      </c>
      <c r="B27" s="5" t="n">
        <v>13181786</v>
      </c>
      <c r="C27" s="5" t="n">
        <v>12354200</v>
      </c>
      <c r="D27" s="5" t="n">
        <v>13181786</v>
      </c>
      <c r="E27" s="5" t="n">
        <v>12352881</v>
      </c>
    </row>
    <row r="28">
      <c r="A28" s="4" t="inlineStr">
        <is>
          <t>Diluted</t>
        </is>
      </c>
      <c r="B28" s="5" t="n">
        <v>17822728</v>
      </c>
      <c r="C28" s="5" t="n">
        <v>17496357</v>
      </c>
      <c r="D28" s="5" t="n">
        <v>17703568</v>
      </c>
      <c r="E28" s="5" t="n">
        <v>153236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7. Intangible Assets, Net (Details) - USD ($)</t>
        </is>
      </c>
      <c r="B1" s="2" t="inlineStr">
        <is>
          <t>Sep. 30, 2020</t>
        </is>
      </c>
      <c r="C1" s="2" t="inlineStr">
        <is>
          <t>Dec. 31, 2019</t>
        </is>
      </c>
    </row>
    <row r="2">
      <c r="A2" s="3" t="inlineStr">
        <is>
          <t>Goodwill and Intangible Assets Disclosure [Abstract]</t>
        </is>
      </c>
    </row>
    <row r="3">
      <c r="A3" s="4" t="inlineStr">
        <is>
          <t>Intangible assets, gross</t>
        </is>
      </c>
      <c r="B3" s="6" t="n">
        <v>0</v>
      </c>
      <c r="C3" s="6" t="n">
        <v>536530</v>
      </c>
    </row>
    <row r="4">
      <c r="A4" s="4" t="inlineStr">
        <is>
          <t>Accumulated amortization</t>
        </is>
      </c>
      <c r="B4" s="5" t="n">
        <v>0</v>
      </c>
      <c r="C4" s="5" t="n">
        <v>-62595</v>
      </c>
    </row>
    <row r="5">
      <c r="A5" s="4" t="inlineStr">
        <is>
          <t>Intangible assets, net</t>
        </is>
      </c>
      <c r="B5" s="6" t="n">
        <v>0</v>
      </c>
      <c r="C5" s="6" t="n">
        <v>4739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7. Intangible Assets, Ne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0</v>
      </c>
      <c r="C4" s="6" t="n">
        <v>27041</v>
      </c>
      <c r="D4" s="6" t="n">
        <v>53156</v>
      </c>
      <c r="E4" s="6" t="n">
        <v>4543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8. Leases (Details - Summary of leases) - USD ($)</t>
        </is>
      </c>
      <c r="B1" s="2" t="inlineStr">
        <is>
          <t>Sep. 30, 2020</t>
        </is>
      </c>
      <c r="C1" s="2" t="inlineStr">
        <is>
          <t>Dec. 31, 2019</t>
        </is>
      </c>
    </row>
    <row r="2">
      <c r="A2" s="3" t="inlineStr">
        <is>
          <t>Leases [Abstract]</t>
        </is>
      </c>
    </row>
    <row r="3">
      <c r="A3" s="4" t="inlineStr">
        <is>
          <t>Operating lease right-of-use asset</t>
        </is>
      </c>
      <c r="B3" s="6" t="n">
        <v>0</v>
      </c>
      <c r="C3" s="6" t="n">
        <v>113166</v>
      </c>
    </row>
    <row r="4">
      <c r="A4" s="4" t="inlineStr">
        <is>
          <t>Operating - current</t>
        </is>
      </c>
      <c r="B4" s="6" t="n">
        <v>0</v>
      </c>
      <c r="C4" s="6" t="n">
        <v>84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8. Leases (Details - Lease costs) - USD ($)</t>
        </is>
      </c>
      <c r="B1" s="2" t="inlineStr">
        <is>
          <t>9 Months Ended</t>
        </is>
      </c>
    </row>
    <row r="2">
      <c r="B2" s="2" t="inlineStr">
        <is>
          <t>Sep. 30, 2020</t>
        </is>
      </c>
      <c r="C2" s="2" t="inlineStr">
        <is>
          <t>Sep. 30, 2019</t>
        </is>
      </c>
    </row>
    <row r="3">
      <c r="A3" s="3" t="inlineStr">
        <is>
          <t>Leases [Abstract]</t>
        </is>
      </c>
    </row>
    <row r="4">
      <c r="A4" s="4" t="inlineStr">
        <is>
          <t>Operating lease expense</t>
        </is>
      </c>
      <c r="B4" s="6" t="n">
        <v>26224</v>
      </c>
      <c r="C4" s="6" t="n">
        <v>30564</v>
      </c>
    </row>
    <row r="5">
      <c r="A5" s="4" t="inlineStr">
        <is>
          <t>Total net lease costs</t>
        </is>
      </c>
      <c r="B5" s="6" t="n">
        <v>26224</v>
      </c>
      <c r="C5" s="6" t="n">
        <v>305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8. Leases (Details - Maturity schedule lease liability)</t>
        </is>
      </c>
      <c r="B1" s="2" t="inlineStr">
        <is>
          <t>Dec. 31, 2019USD ($)</t>
        </is>
      </c>
    </row>
    <row r="2">
      <c r="A2" s="3" t="inlineStr">
        <is>
          <t>Operating Lease Liablities</t>
        </is>
      </c>
    </row>
    <row r="3">
      <c r="A3" s="4" t="inlineStr">
        <is>
          <t>2020</t>
        </is>
      </c>
      <c r="B3" s="6" t="n">
        <v>8617</v>
      </c>
    </row>
    <row r="4">
      <c r="A4" s="4" t="inlineStr">
        <is>
          <t>2021</t>
        </is>
      </c>
      <c r="B4" s="5" t="n">
        <v>0</v>
      </c>
    </row>
    <row r="5">
      <c r="A5" s="4" t="inlineStr">
        <is>
          <t>2022</t>
        </is>
      </c>
      <c r="B5" s="5" t="n">
        <v>0</v>
      </c>
    </row>
    <row r="6">
      <c r="A6" s="4" t="inlineStr">
        <is>
          <t>2023</t>
        </is>
      </c>
      <c r="B6" s="5" t="n">
        <v>0</v>
      </c>
    </row>
    <row r="7">
      <c r="A7" s="4" t="inlineStr">
        <is>
          <t>Total lease payments</t>
        </is>
      </c>
      <c r="B7" s="5" t="n">
        <v>8617</v>
      </c>
    </row>
    <row r="8">
      <c r="A8" s="4" t="inlineStr">
        <is>
          <t>Less: interest</t>
        </is>
      </c>
      <c r="B8" s="5" t="n">
        <v>-132</v>
      </c>
    </row>
    <row r="9">
      <c r="A9" s="4" t="inlineStr">
        <is>
          <t>Present value of lease liabilities</t>
        </is>
      </c>
      <c r="B9" s="6" t="n">
        <v>84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7" customWidth="1" min="2" max="2"/>
  </cols>
  <sheetData>
    <row r="1">
      <c r="A1" s="1" t="inlineStr">
        <is>
          <t>8. Leases (Details - Terms of leases)</t>
        </is>
      </c>
      <c r="B1" s="2" t="inlineStr">
        <is>
          <t>Dec. 31, 2019</t>
        </is>
      </c>
    </row>
    <row r="2">
      <c r="A2" s="3" t="inlineStr">
        <is>
          <t>Leases [Abstract]</t>
        </is>
      </c>
    </row>
    <row r="3">
      <c r="A3" s="4" t="inlineStr">
        <is>
          <t>Weighted Average Remaining Lease Term</t>
        </is>
      </c>
      <c r="B3" s="4" t="inlineStr">
        <is>
          <t>2 years 9 months</t>
        </is>
      </c>
    </row>
    <row r="4">
      <c r="A4" s="4" t="inlineStr">
        <is>
          <t>Weighted Average Discount Rate</t>
        </is>
      </c>
      <c r="B4" s="4" t="inlineStr">
        <is>
          <t>6.18%</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8. Leases (Details - Supplemental information) - USD ($)</t>
        </is>
      </c>
      <c r="B1" s="2" t="inlineStr">
        <is>
          <t>9 Months Ended</t>
        </is>
      </c>
    </row>
    <row r="2">
      <c r="B2" s="2" t="inlineStr">
        <is>
          <t>Sep. 30, 2020</t>
        </is>
      </c>
      <c r="C2" s="2" t="inlineStr">
        <is>
          <t>Sep. 30, 2019</t>
        </is>
      </c>
    </row>
    <row r="3">
      <c r="A3" s="3" t="inlineStr">
        <is>
          <t>Leases [Abstract]</t>
        </is>
      </c>
    </row>
    <row r="4">
      <c r="A4" s="4" t="inlineStr">
        <is>
          <t>Operating cash flows from operating leases</t>
        </is>
      </c>
      <c r="B4" s="6" t="n">
        <v>8537</v>
      </c>
      <c r="C4" s="6" t="n">
        <v>145930</v>
      </c>
    </row>
    <row r="5">
      <c r="A5" s="4" t="inlineStr">
        <is>
          <t>Right-of-use assets obtained in exchange for new lease obligations</t>
        </is>
      </c>
      <c r="B5" s="6" t="n">
        <v>0</v>
      </c>
      <c r="C5" s="6" t="n">
        <v>14138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9. Other Payables and Accrued Liability (Details) - USD ($)</t>
        </is>
      </c>
      <c r="B1" s="2" t="inlineStr">
        <is>
          <t>Sep. 30, 2020</t>
        </is>
      </c>
      <c r="C1" s="2" t="inlineStr">
        <is>
          <t>Dec. 31, 2019</t>
        </is>
      </c>
    </row>
    <row r="2">
      <c r="A2" s="3" t="inlineStr">
        <is>
          <t>Payables and Accruals [Abstract]</t>
        </is>
      </c>
    </row>
    <row r="3">
      <c r="A3" s="4" t="inlineStr">
        <is>
          <t>VAT payable</t>
        </is>
      </c>
      <c r="B3" s="6" t="n">
        <v>0</v>
      </c>
      <c r="C3" s="6" t="n">
        <v>208219</v>
      </c>
    </row>
    <row r="4">
      <c r="A4" s="4" t="inlineStr">
        <is>
          <t>Accrued expenses</t>
        </is>
      </c>
      <c r="B4" s="5" t="n">
        <v>0</v>
      </c>
      <c r="C4" s="5" t="n">
        <v>5000</v>
      </c>
    </row>
    <row r="5">
      <c r="A5" s="4" t="inlineStr">
        <is>
          <t>Salary payable</t>
        </is>
      </c>
      <c r="B5" s="5" t="n">
        <v>881</v>
      </c>
      <c r="C5" s="5" t="n">
        <v>35840</v>
      </c>
    </row>
    <row r="6">
      <c r="A6" s="4" t="inlineStr">
        <is>
          <t>Short-term advance from staff</t>
        </is>
      </c>
      <c r="B6" s="5" t="n">
        <v>0</v>
      </c>
      <c r="C6" s="5" t="n">
        <v>2086</v>
      </c>
    </row>
    <row r="7">
      <c r="A7" s="4" t="inlineStr">
        <is>
          <t>Others</t>
        </is>
      </c>
      <c r="B7" s="5" t="n">
        <v>0</v>
      </c>
      <c r="C7" s="5" t="n">
        <v>43327</v>
      </c>
    </row>
    <row r="8">
      <c r="A8" s="4" t="inlineStr">
        <is>
          <t>Total</t>
        </is>
      </c>
      <c r="B8" s="6" t="n">
        <v>881</v>
      </c>
      <c r="C8" s="6" t="n">
        <v>2944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10. Income Taxes (Details - Income tax expens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Current income tax expense</t>
        </is>
      </c>
      <c r="B4" s="6" t="n">
        <v>-7728</v>
      </c>
      <c r="C4" s="6" t="n">
        <v>-32569</v>
      </c>
      <c r="D4" s="6" t="n">
        <v>18238</v>
      </c>
      <c r="E4" s="6" t="n">
        <v>-32569</v>
      </c>
    </row>
    <row r="5">
      <c r="A5" s="4" t="inlineStr">
        <is>
          <t>Deferred income tax expense</t>
        </is>
      </c>
      <c r="B5" s="5" t="n">
        <v>119025</v>
      </c>
      <c r="C5" s="5" t="n">
        <v>-35385</v>
      </c>
      <c r="D5" s="5" t="n">
        <v>74323</v>
      </c>
      <c r="E5" s="5" t="n">
        <v>-60333</v>
      </c>
    </row>
    <row r="6">
      <c r="A6" s="4" t="inlineStr">
        <is>
          <t>Total income tax expenses(benefit)</t>
        </is>
      </c>
      <c r="B6" s="6" t="n">
        <v>111298</v>
      </c>
      <c r="C6" s="6" t="n">
        <v>-67954</v>
      </c>
      <c r="D6" s="6" t="n">
        <v>92562</v>
      </c>
      <c r="E6" s="6" t="n">
        <v>-929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10. Income Taxes (Details - Reconcilation of income tax)</t>
        </is>
      </c>
      <c r="B1" s="2" t="inlineStr">
        <is>
          <t>9 Months Ended</t>
        </is>
      </c>
    </row>
    <row r="2">
      <c r="B2" s="2" t="inlineStr">
        <is>
          <t>Sep. 30, 2020</t>
        </is>
      </c>
      <c r="C2" s="2" t="inlineStr">
        <is>
          <t>Sep. 30, 2019</t>
        </is>
      </c>
    </row>
    <row r="3">
      <c r="A3" s="3" t="inlineStr">
        <is>
          <t>Income Tax Disclosure [Abstract]</t>
        </is>
      </c>
    </row>
    <row r="4">
      <c r="A4" s="4" t="inlineStr">
        <is>
          <t>PRC income tax statutory rate</t>
        </is>
      </c>
      <c r="B4" s="4" t="inlineStr">
        <is>
          <t>25.00%</t>
        </is>
      </c>
      <c r="C4" s="4" t="inlineStr">
        <is>
          <t>25.00%</t>
        </is>
      </c>
    </row>
    <row r="5">
      <c r="A5" s="4" t="inlineStr">
        <is>
          <t>Impact of different tax rates in other jurisdictions</t>
        </is>
      </c>
      <c r="B5" s="4" t="inlineStr">
        <is>
          <t>21.71%</t>
        </is>
      </c>
      <c r="C5" s="4" t="inlineStr">
        <is>
          <t>(30.64%)</t>
        </is>
      </c>
    </row>
    <row r="6">
      <c r="A6" s="4" t="inlineStr">
        <is>
          <t>Tax effect of non-deductible items</t>
        </is>
      </c>
      <c r="B6" s="4" t="inlineStr">
        <is>
          <t>0.00%</t>
        </is>
      </c>
      <c r="C6" s="4" t="inlineStr">
        <is>
          <t>1.16%</t>
        </is>
      </c>
    </row>
    <row r="7">
      <c r="A7" s="4" t="inlineStr">
        <is>
          <t>Tax effect of non-deductible impairment loss</t>
        </is>
      </c>
      <c r="B7" s="4" t="inlineStr">
        <is>
          <t>(28.21%)</t>
        </is>
      </c>
      <c r="C7" s="4" t="inlineStr">
        <is>
          <t>0.00%</t>
        </is>
      </c>
    </row>
    <row r="8">
      <c r="A8" s="4" t="inlineStr">
        <is>
          <t>Tax effect of non-taxable income</t>
        </is>
      </c>
      <c r="B8" s="4" t="inlineStr">
        <is>
          <t>13.13%</t>
        </is>
      </c>
      <c r="C8" s="4" t="inlineStr">
        <is>
          <t>(16.98%)</t>
        </is>
      </c>
    </row>
    <row r="9">
      <c r="A9" s="4" t="inlineStr">
        <is>
          <t>Tax effect of utilization of tax losses previously recognized</t>
        </is>
      </c>
      <c r="B9" s="4" t="inlineStr">
        <is>
          <t>0.57%</t>
        </is>
      </c>
      <c r="C9" s="4" t="inlineStr">
        <is>
          <t>0.00%</t>
        </is>
      </c>
    </row>
    <row r="10">
      <c r="A10" s="4" t="inlineStr">
        <is>
          <t>GILTI Tax Impact</t>
        </is>
      </c>
      <c r="B10" s="4" t="inlineStr">
        <is>
          <t>(16.60%)</t>
        </is>
      </c>
      <c r="C10" s="4" t="inlineStr">
        <is>
          <t>20.15%</t>
        </is>
      </c>
    </row>
    <row r="11">
      <c r="A11" s="4" t="inlineStr">
        <is>
          <t>Changes in valuation allowance</t>
        </is>
      </c>
      <c r="B11" s="4" t="inlineStr">
        <is>
          <t>(20.44%)</t>
        </is>
      </c>
      <c r="C11" s="4" t="inlineStr">
        <is>
          <t>1.14%</t>
        </is>
      </c>
    </row>
    <row r="12">
      <c r="A12" s="4" t="inlineStr">
        <is>
          <t>Effective tax rate</t>
        </is>
      </c>
      <c r="B12" s="4" t="inlineStr">
        <is>
          <t>(4.84%)</t>
        </is>
      </c>
      <c r="C12" s="4" t="inlineStr">
        <is>
          <t>(0.17%)</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469493</v>
      </c>
      <c r="C4" s="6" t="n">
        <v>-381950</v>
      </c>
    </row>
    <row r="5">
      <c r="A5" s="3" t="inlineStr">
        <is>
          <t>Adjustments to reconcile net income (loss) to net cash used in operating activities:</t>
        </is>
      </c>
    </row>
    <row r="6">
      <c r="A6" s="4" t="inlineStr">
        <is>
          <t>Depreciation expenses</t>
        </is>
      </c>
      <c r="B6" s="5" t="n">
        <v>24391</v>
      </c>
      <c r="C6" s="5" t="n">
        <v>20691</v>
      </c>
    </row>
    <row r="7">
      <c r="A7" s="4" t="inlineStr">
        <is>
          <t>Amortization</t>
        </is>
      </c>
      <c r="B7" s="5" t="n">
        <v>53156</v>
      </c>
      <c r="C7" s="5" t="n">
        <v>45431</v>
      </c>
    </row>
    <row r="8">
      <c r="A8" s="4" t="inlineStr">
        <is>
          <t>Impairment of GZWFH</t>
        </is>
      </c>
      <c r="B8" s="5" t="n">
        <v>421419</v>
      </c>
      <c r="C8" s="5" t="n">
        <v>0</v>
      </c>
    </row>
    <row r="9">
      <c r="A9" s="4" t="inlineStr">
        <is>
          <t>Free rental expense offered by a stockholder</t>
        </is>
      </c>
      <c r="B9" s="5" t="n">
        <v>0</v>
      </c>
      <c r="C9" s="5" t="n">
        <v>1661</v>
      </c>
    </row>
    <row r="10">
      <c r="A10" s="4" t="inlineStr">
        <is>
          <t>Deferred income tax</t>
        </is>
      </c>
      <c r="B10" s="5" t="n">
        <v>69039</v>
      </c>
      <c r="C10" s="5" t="n">
        <v>-92903</v>
      </c>
    </row>
    <row r="11">
      <c r="A11" s="4" t="inlineStr">
        <is>
          <t>Share-based compensation</t>
        </is>
      </c>
      <c r="B11" s="5" t="n">
        <v>162240</v>
      </c>
      <c r="C11" s="5" t="n">
        <v>48848</v>
      </c>
    </row>
    <row r="12">
      <c r="A12" s="3" t="inlineStr">
        <is>
          <t>Changes in operating assets and liabilities:</t>
        </is>
      </c>
    </row>
    <row r="13">
      <c r="A13" s="4" t="inlineStr">
        <is>
          <t>Accounts receivable, net</t>
        </is>
      </c>
      <c r="B13" s="5" t="n">
        <v>-145817</v>
      </c>
      <c r="C13" s="5" t="n">
        <v>947815</v>
      </c>
    </row>
    <row r="14">
      <c r="A14" s="4" t="inlineStr">
        <is>
          <t>Inventories</t>
        </is>
      </c>
      <c r="B14" s="5" t="n">
        <v>-115659</v>
      </c>
      <c r="C14" s="5" t="n">
        <v>-97876</v>
      </c>
    </row>
    <row r="15">
      <c r="A15" s="4" t="inlineStr">
        <is>
          <t>Advance to suppliers</t>
        </is>
      </c>
      <c r="B15" s="5" t="n">
        <v>-3206</v>
      </c>
      <c r="C15" s="5" t="n">
        <v>70528</v>
      </c>
    </row>
    <row r="16">
      <c r="A16" s="4" t="inlineStr">
        <is>
          <t>Prepaid expenses and other assets, net</t>
        </is>
      </c>
      <c r="B16" s="5" t="n">
        <v>-138976</v>
      </c>
      <c r="C16" s="5" t="n">
        <v>-7688</v>
      </c>
    </row>
    <row r="17">
      <c r="A17" s="4" t="inlineStr">
        <is>
          <t>Operating lease right-of-use asset</t>
        </is>
      </c>
      <c r="B17" s="5" t="n">
        <v>22788</v>
      </c>
      <c r="C17" s="5" t="n">
        <v>-123856</v>
      </c>
    </row>
    <row r="18">
      <c r="A18" s="4" t="inlineStr">
        <is>
          <t>Accounts payable</t>
        </is>
      </c>
      <c r="B18" s="5" t="n">
        <v>24337</v>
      </c>
      <c r="C18" s="5" t="n">
        <v>90212</v>
      </c>
    </row>
    <row r="19">
      <c r="A19" s="4" t="inlineStr">
        <is>
          <t>Advance from customers</t>
        </is>
      </c>
      <c r="B19" s="5" t="n">
        <v>239470</v>
      </c>
      <c r="C19" s="5" t="n">
        <v>0</v>
      </c>
    </row>
    <row r="20">
      <c r="A20" s="4" t="inlineStr">
        <is>
          <t>Other payables and accrued liabilities</t>
        </is>
      </c>
      <c r="B20" s="5" t="n">
        <v>16519</v>
      </c>
      <c r="C20" s="5" t="n">
        <v>-141783</v>
      </c>
    </row>
    <row r="21">
      <c r="A21" s="4" t="inlineStr">
        <is>
          <t>Income tax payable</t>
        </is>
      </c>
      <c r="B21" s="5" t="n">
        <v>33905</v>
      </c>
      <c r="C21" s="5" t="n">
        <v>-5475</v>
      </c>
    </row>
    <row r="22">
      <c r="A22" s="4" t="inlineStr">
        <is>
          <t>Deferred revenue</t>
        </is>
      </c>
      <c r="B22" s="5" t="n">
        <v>-602044</v>
      </c>
      <c r="C22" s="5" t="n">
        <v>927084</v>
      </c>
    </row>
    <row r="23">
      <c r="A23" s="4" t="inlineStr">
        <is>
          <t>Operating lease liability</t>
        </is>
      </c>
      <c r="B23" s="5" t="n">
        <v>-8449</v>
      </c>
      <c r="C23" s="5" t="n">
        <v>8490</v>
      </c>
    </row>
    <row r="24">
      <c r="A24" s="4" t="inlineStr">
        <is>
          <t>Amount due from a related party</t>
        </is>
      </c>
      <c r="B24" s="5" t="n">
        <v>-19453</v>
      </c>
      <c r="C24" s="5" t="n">
        <v>-1000000</v>
      </c>
    </row>
    <row r="25">
      <c r="A25" s="4" t="inlineStr">
        <is>
          <t>Net cash (used in) provided by operating activities</t>
        </is>
      </c>
      <c r="B25" s="5" t="n">
        <v>-435833</v>
      </c>
      <c r="C25" s="5" t="n">
        <v>309229</v>
      </c>
    </row>
    <row r="26">
      <c r="A26" s="3" t="inlineStr">
        <is>
          <t>Cash flows from investing activities:</t>
        </is>
      </c>
    </row>
    <row r="27">
      <c r="A27" s="4" t="inlineStr">
        <is>
          <t>Cash paid for purchase of property</t>
        </is>
      </c>
      <c r="B27" s="5" t="n">
        <v>-4408</v>
      </c>
      <c r="C27" s="5" t="n">
        <v>-172078</v>
      </c>
    </row>
    <row r="28">
      <c r="A28" s="4" t="inlineStr">
        <is>
          <t>Cash paid for intangible assets</t>
        </is>
      </c>
      <c r="B28" s="5" t="n">
        <v>-12856</v>
      </c>
      <c r="C28" s="5" t="n">
        <v>-545173</v>
      </c>
    </row>
    <row r="29">
      <c r="A29" s="4" t="inlineStr">
        <is>
          <t>Net cash used in investing activities</t>
        </is>
      </c>
      <c r="B29" s="5" t="n">
        <v>-17264</v>
      </c>
      <c r="C29" s="5" t="n">
        <v>-717251</v>
      </c>
    </row>
    <row r="30">
      <c r="A30" s="3" t="inlineStr">
        <is>
          <t>Cash flows from financing activities:</t>
        </is>
      </c>
    </row>
    <row r="31">
      <c r="A31" s="4" t="inlineStr">
        <is>
          <t>Bank borrowing</t>
        </is>
      </c>
      <c r="B31" s="5" t="n">
        <v>-15302</v>
      </c>
      <c r="C31" s="5" t="n">
        <v>15614</v>
      </c>
    </row>
    <row r="32">
      <c r="A32" s="4" t="inlineStr">
        <is>
          <t>Proceeds from related parties</t>
        </is>
      </c>
      <c r="B32" s="5" t="n">
        <v>696721</v>
      </c>
      <c r="C32" s="5" t="n">
        <v>451853</v>
      </c>
    </row>
    <row r="33">
      <c r="A33" s="4" t="inlineStr">
        <is>
          <t>Repayment to related parties</t>
        </is>
      </c>
      <c r="B33" s="5" t="n">
        <v>0</v>
      </c>
      <c r="C33" s="5" t="n">
        <v>-44939</v>
      </c>
    </row>
    <row r="34">
      <c r="A34" s="4" t="inlineStr">
        <is>
          <t>Proceeds from issuance of common stock</t>
        </is>
      </c>
      <c r="B34" s="5" t="n">
        <v>828</v>
      </c>
      <c r="C34" s="5" t="n">
        <v>250</v>
      </c>
    </row>
    <row r="35">
      <c r="A35" s="4" t="inlineStr">
        <is>
          <t>Repayment for convertible note</t>
        </is>
      </c>
      <c r="B35" s="5" t="n">
        <v>0</v>
      </c>
      <c r="C35" s="5" t="n">
        <v>-3465</v>
      </c>
    </row>
    <row r="36">
      <c r="A36" s="4" t="inlineStr">
        <is>
          <t>Net cash provided by financing activities</t>
        </is>
      </c>
      <c r="B36" s="5" t="n">
        <v>682247</v>
      </c>
      <c r="C36" s="5" t="n">
        <v>419313</v>
      </c>
    </row>
    <row r="37">
      <c r="A37" s="4" t="inlineStr">
        <is>
          <t>Effect of exchange rate changes on cash and cash equivalents</t>
        </is>
      </c>
      <c r="B37" s="5" t="n">
        <v>-5823</v>
      </c>
      <c r="C37" s="5" t="n">
        <v>1250</v>
      </c>
    </row>
    <row r="38">
      <c r="A38" s="4" t="inlineStr">
        <is>
          <t>Net increase in cash and cash equivalents</t>
        </is>
      </c>
      <c r="B38" s="5" t="n">
        <v>223327</v>
      </c>
      <c r="C38" s="5" t="n">
        <v>12541</v>
      </c>
    </row>
    <row r="39">
      <c r="A39" s="4" t="inlineStr">
        <is>
          <t>Cash and cash equivalents at beginning of year</t>
        </is>
      </c>
      <c r="B39" s="5" t="n">
        <v>28539</v>
      </c>
      <c r="C39" s="5" t="n">
        <v>7207</v>
      </c>
    </row>
    <row r="40">
      <c r="A40" s="4" t="inlineStr">
        <is>
          <t>Cash and cash equivalents at end of year</t>
        </is>
      </c>
      <c r="B40" s="5" t="n">
        <v>251866</v>
      </c>
      <c r="C40" s="5" t="n">
        <v>19748</v>
      </c>
    </row>
    <row r="41">
      <c r="A41" s="3" t="inlineStr">
        <is>
          <t>Supplemental disclosures of cash flow information</t>
        </is>
      </c>
    </row>
    <row r="42">
      <c r="A42" s="4" t="inlineStr">
        <is>
          <t>Cash paid for interest expenses</t>
        </is>
      </c>
      <c r="B42" s="5" t="n">
        <v>0</v>
      </c>
      <c r="C42" s="5" t="n">
        <v>7930</v>
      </c>
    </row>
    <row r="43">
      <c r="A43" s="4" t="inlineStr">
        <is>
          <t>Cash paid for income taxes</t>
        </is>
      </c>
      <c r="B43" s="6" t="n">
        <v>0</v>
      </c>
      <c r="C43" s="6" t="n">
        <v>54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10. Income Taxes (Details - Deferred taxes) - USD ($)</t>
        </is>
      </c>
      <c r="B1" s="2" t="inlineStr">
        <is>
          <t>Sep. 30, 2020</t>
        </is>
      </c>
      <c r="C1" s="2" t="inlineStr">
        <is>
          <t>Dec. 31, 2019</t>
        </is>
      </c>
    </row>
    <row r="2">
      <c r="A2" s="3" t="inlineStr">
        <is>
          <t>Deferred tax assets</t>
        </is>
      </c>
    </row>
    <row r="3">
      <c r="A3" s="4" t="inlineStr">
        <is>
          <t>Tax loss carried forward</t>
        </is>
      </c>
      <c r="B3" s="6" t="n">
        <v>74639</v>
      </c>
      <c r="C3" s="6" t="n">
        <v>103797</v>
      </c>
    </row>
    <row r="4">
      <c r="A4" s="4" t="inlineStr">
        <is>
          <t>Allowance for doubtful receivables</t>
        </is>
      </c>
      <c r="B4" s="5" t="n">
        <v>0</v>
      </c>
      <c r="C4" s="5" t="n">
        <v>275260</v>
      </c>
    </row>
    <row r="5">
      <c r="A5" s="4" t="inlineStr">
        <is>
          <t>Total deferred tax assets</t>
        </is>
      </c>
      <c r="B5" s="5" t="n">
        <v>74639</v>
      </c>
      <c r="C5" s="5" t="n">
        <v>379057</v>
      </c>
    </row>
    <row r="6">
      <c r="A6" s="4" t="inlineStr">
        <is>
          <t>Valuation allowance</t>
        </is>
      </c>
      <c r="B6" s="5" t="n">
        <v>47808</v>
      </c>
      <c r="C6" s="5" t="n">
        <v>-304418</v>
      </c>
    </row>
    <row r="7">
      <c r="A7" s="4" t="inlineStr">
        <is>
          <t>Utilisation of tax losses previously recognised</t>
        </is>
      </c>
      <c r="B7" s="5" t="n">
        <v>-2203</v>
      </c>
      <c r="C7" s="5" t="n">
        <v>0</v>
      </c>
    </row>
    <row r="8">
      <c r="A8" s="4" t="inlineStr">
        <is>
          <t>Adjustments</t>
        </is>
      </c>
      <c r="B8" s="5" t="n">
        <v>-120244</v>
      </c>
      <c r="C8" s="5" t="n">
        <v>0</v>
      </c>
    </row>
    <row r="9">
      <c r="A9" s="4" t="inlineStr">
        <is>
          <t>Total deferred tax assets, net</t>
        </is>
      </c>
      <c r="B9" s="6" t="n">
        <v>0</v>
      </c>
      <c r="C9" s="6" t="n">
        <v>746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10. Income Taxes (Details - Valuation Allowance) - USD ($)</t>
        </is>
      </c>
      <c r="B1" s="2" t="inlineStr">
        <is>
          <t>9 Months Ended</t>
        </is>
      </c>
    </row>
    <row r="2">
      <c r="B2" s="2" t="inlineStr">
        <is>
          <t>Sep. 30, 2020</t>
        </is>
      </c>
      <c r="C2" s="2" t="inlineStr">
        <is>
          <t>Sep. 30, 2019</t>
        </is>
      </c>
    </row>
    <row r="3">
      <c r="A3" s="3" t="inlineStr">
        <is>
          <t>Income Tax Disclosure [Abstract]</t>
        </is>
      </c>
    </row>
    <row r="4">
      <c r="A4" s="4" t="inlineStr">
        <is>
          <t>Valuation allowance, beginning</t>
        </is>
      </c>
      <c r="B4" s="6" t="n">
        <v>-304418</v>
      </c>
      <c r="C4" s="6" t="n">
        <v>-7567</v>
      </c>
    </row>
    <row r="5">
      <c r="A5" s="4" t="inlineStr">
        <is>
          <t>Additions to valuation allowance</t>
        </is>
      </c>
      <c r="B5" s="5" t="n">
        <v>0</v>
      </c>
      <c r="C5" s="5" t="n">
        <v>-296851</v>
      </c>
    </row>
    <row r="6">
      <c r="A6" s="4" t="inlineStr">
        <is>
          <t>Reductions in valuation allowance</t>
        </is>
      </c>
      <c r="B6" s="5" t="n">
        <v>304418</v>
      </c>
      <c r="C6" s="5" t="n">
        <v>0</v>
      </c>
    </row>
    <row r="7">
      <c r="A7" s="4" t="inlineStr">
        <is>
          <t>Valuation allowance, ending balance</t>
        </is>
      </c>
      <c r="B7" s="6" t="n">
        <v>0</v>
      </c>
      <c r="C7" s="6" t="n">
        <v>-3044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10. Income Taxes (Details Narrative) - USD ($)</t>
        </is>
      </c>
      <c r="B1" s="2" t="inlineStr">
        <is>
          <t>9 Months Ended</t>
        </is>
      </c>
    </row>
    <row r="2">
      <c r="B2" s="2" t="inlineStr">
        <is>
          <t>Sep. 30, 2020</t>
        </is>
      </c>
      <c r="C2" s="2" t="inlineStr">
        <is>
          <t>Dec. 31, 2019</t>
        </is>
      </c>
    </row>
    <row r="3">
      <c r="A3" s="4" t="inlineStr">
        <is>
          <t>Value added tax rate</t>
        </is>
      </c>
      <c r="B3" s="4" t="inlineStr">
        <is>
          <t>13.00%</t>
        </is>
      </c>
      <c r="C3" s="4" t="inlineStr">
        <is>
          <t>16.00%</t>
        </is>
      </c>
    </row>
    <row r="4">
      <c r="A4" s="4" t="inlineStr">
        <is>
          <t>Net operating loss carryforwards</t>
        </is>
      </c>
      <c r="B4" s="6" t="n">
        <v>99817</v>
      </c>
    </row>
    <row r="5">
      <c r="A5" s="4" t="inlineStr">
        <is>
          <t>Global Intangible Low Taxed Income</t>
        </is>
      </c>
      <c r="B5" s="6" t="n">
        <v>152829</v>
      </c>
    </row>
    <row r="6">
      <c r="A6" s="4" t="inlineStr">
        <is>
          <t>United States [Member]</t>
        </is>
      </c>
    </row>
    <row r="7">
      <c r="A7" s="4" t="inlineStr">
        <is>
          <t>Effective income tax rate</t>
        </is>
      </c>
      <c r="B7" s="4" t="inlineStr">
        <is>
          <t>21.00%</t>
        </is>
      </c>
    </row>
    <row r="8">
      <c r="A8" s="4" t="inlineStr">
        <is>
          <t>Hong Kong [Member]</t>
        </is>
      </c>
    </row>
    <row r="9">
      <c r="A9" s="4" t="inlineStr">
        <is>
          <t>Effective income tax rate</t>
        </is>
      </c>
      <c r="B9" s="4" t="inlineStr">
        <is>
          <t>8.25%</t>
        </is>
      </c>
    </row>
    <row r="10">
      <c r="A10" s="4" t="inlineStr">
        <is>
          <t>Net operating loss carryforwards</t>
        </is>
      </c>
      <c r="C10" s="6" t="n">
        <v>56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Related Party Balances and Transactions (Details - Due to related parties) - USD ($)</t>
        </is>
      </c>
      <c r="B1" s="2" t="inlineStr">
        <is>
          <t>Sep. 30, 2020</t>
        </is>
      </c>
      <c r="C1" s="2" t="inlineStr">
        <is>
          <t>Dec. 31, 2019</t>
        </is>
      </c>
    </row>
    <row r="2">
      <c r="A2" s="4" t="inlineStr">
        <is>
          <t>Due to related parties</t>
        </is>
      </c>
      <c r="B2" s="6" t="n">
        <v>7681</v>
      </c>
      <c r="C2" s="6" t="n">
        <v>405772</v>
      </c>
    </row>
    <row r="3">
      <c r="A3" s="4" t="inlineStr">
        <is>
          <t>Due from related parties</t>
        </is>
      </c>
      <c r="B3" s="5" t="n">
        <v>19453</v>
      </c>
      <c r="C3" s="5" t="n">
        <v>683521</v>
      </c>
    </row>
    <row r="4">
      <c r="A4" s="4" t="inlineStr">
        <is>
          <t>Mr. Zhang Bi [Member]</t>
        </is>
      </c>
    </row>
    <row r="5">
      <c r="A5" s="4" t="inlineStr">
        <is>
          <t>Due to related parties</t>
        </is>
      </c>
      <c r="B5" s="5" t="n">
        <v>0</v>
      </c>
      <c r="C5" s="5" t="n">
        <v>399091</v>
      </c>
    </row>
    <row r="6">
      <c r="A6" s="4" t="inlineStr">
        <is>
          <t>Mr. Yin-Chieh Cheng [Member]</t>
        </is>
      </c>
    </row>
    <row r="7">
      <c r="A7" s="4" t="inlineStr">
        <is>
          <t>Due from related parties</t>
        </is>
      </c>
      <c r="B7" s="5" t="n">
        <v>19453</v>
      </c>
      <c r="C7" s="5" t="n">
        <v>683521</v>
      </c>
    </row>
    <row r="8">
      <c r="A8" s="4" t="inlineStr">
        <is>
          <t>Mountain Share Transfer [Member]</t>
        </is>
      </c>
    </row>
    <row r="9">
      <c r="A9" s="4" t="inlineStr">
        <is>
          <t>Due to related parties</t>
        </is>
      </c>
      <c r="B9" s="6" t="n">
        <v>7681</v>
      </c>
      <c r="C9" s="6" t="n">
        <v>66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1. Related Party Balances and Transactions (Details - Related party transac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ceeds from related party</t>
        </is>
      </c>
      <c r="D3" s="6" t="n">
        <v>696721</v>
      </c>
      <c r="E3" s="6" t="n">
        <v>451853</v>
      </c>
    </row>
    <row r="4">
      <c r="A4" s="4" t="inlineStr">
        <is>
          <t>Repayment to related party</t>
        </is>
      </c>
      <c r="D4" s="5" t="n">
        <v>0</v>
      </c>
      <c r="E4" s="5" t="n">
        <v>44939</v>
      </c>
    </row>
    <row r="5">
      <c r="A5" s="4" t="inlineStr">
        <is>
          <t>Mr. Zhang Bi [Member]</t>
        </is>
      </c>
    </row>
    <row r="6">
      <c r="A6" s="4" t="inlineStr">
        <is>
          <t>Proceeds from related party</t>
        </is>
      </c>
      <c r="B6" s="6" t="n">
        <v>0</v>
      </c>
      <c r="C6" s="6" t="n">
        <v>1854</v>
      </c>
      <c r="D6" s="5" t="n">
        <v>3455</v>
      </c>
      <c r="E6" s="5" t="n">
        <v>205021</v>
      </c>
    </row>
    <row r="7">
      <c r="A7" s="4" t="inlineStr">
        <is>
          <t>Mr. Yin-Chieh Cheng [Member]</t>
        </is>
      </c>
    </row>
    <row r="8">
      <c r="A8" s="4" t="inlineStr">
        <is>
          <t>Proceeds from related party</t>
        </is>
      </c>
      <c r="B8" s="5" t="n">
        <v>0</v>
      </c>
      <c r="C8" s="5" t="n">
        <v>26533</v>
      </c>
      <c r="D8" s="5" t="n">
        <v>86320</v>
      </c>
      <c r="E8" s="5" t="n">
        <v>246832</v>
      </c>
    </row>
    <row r="9">
      <c r="A9" s="4" t="inlineStr">
        <is>
          <t>Received on behalf of the Company</t>
        </is>
      </c>
      <c r="B9" s="5" t="n">
        <v>0</v>
      </c>
      <c r="C9" s="5" t="n">
        <v>1000000</v>
      </c>
      <c r="D9" s="5" t="n">
        <v>0</v>
      </c>
      <c r="E9" s="5" t="n">
        <v>1000000</v>
      </c>
    </row>
    <row r="10">
      <c r="A10" s="4" t="inlineStr">
        <is>
          <t>Related party assumed payable due to the company</t>
        </is>
      </c>
      <c r="B10" s="5" t="n">
        <v>0</v>
      </c>
      <c r="C10" s="5" t="n">
        <v>551006</v>
      </c>
      <c r="D10" s="5" t="n">
        <v>0</v>
      </c>
      <c r="E10" s="5" t="n">
        <v>551006</v>
      </c>
    </row>
    <row r="11">
      <c r="A11" s="4" t="inlineStr">
        <is>
          <t>Repayment to related party</t>
        </is>
      </c>
      <c r="B11" s="5" t="n">
        <v>0</v>
      </c>
      <c r="C11" s="5" t="n">
        <v>0</v>
      </c>
      <c r="D11" s="5" t="n">
        <v>665000</v>
      </c>
      <c r="E11" s="5" t="n">
        <v>0</v>
      </c>
    </row>
    <row r="12">
      <c r="A12" s="4" t="inlineStr">
        <is>
          <t>Mountain Share Transfer [Member]</t>
        </is>
      </c>
    </row>
    <row r="13">
      <c r="A13" s="4" t="inlineStr">
        <is>
          <t>Proceeds from related party</t>
        </is>
      </c>
      <c r="B13" s="6" t="n">
        <v>0</v>
      </c>
      <c r="C13" s="6" t="n">
        <v>0</v>
      </c>
      <c r="D13" s="6" t="n">
        <v>7000</v>
      </c>
      <c r="E13"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12. Income (Los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attributable to the Company</t>
        </is>
      </c>
      <c r="B4" s="6" t="n">
        <v>-715581</v>
      </c>
      <c r="C4" s="6" t="n">
        <v>-76320</v>
      </c>
      <c r="D4" s="6" t="n">
        <v>-462788</v>
      </c>
      <c r="E4" s="6" t="n">
        <v>-371994</v>
      </c>
    </row>
    <row r="5">
      <c r="A5" s="3" t="inlineStr">
        <is>
          <t>Denominator:</t>
        </is>
      </c>
    </row>
    <row r="6">
      <c r="A6" s="4" t="inlineStr">
        <is>
          <t>Basic</t>
        </is>
      </c>
      <c r="B6" s="5" t="n">
        <v>13181786</v>
      </c>
      <c r="C6" s="5" t="n">
        <v>12354200</v>
      </c>
      <c r="D6" s="5" t="n">
        <v>13181786</v>
      </c>
      <c r="E6" s="5" t="n">
        <v>12352881</v>
      </c>
    </row>
    <row r="7">
      <c r="A7" s="4" t="inlineStr">
        <is>
          <t>Diluted</t>
        </is>
      </c>
      <c r="B7" s="5" t="n">
        <v>17822728</v>
      </c>
      <c r="C7" s="5" t="n">
        <v>17496357</v>
      </c>
      <c r="D7" s="5" t="n">
        <v>17703568</v>
      </c>
      <c r="E7" s="5" t="n">
        <v>15323673</v>
      </c>
    </row>
    <row r="8">
      <c r="A8" s="4" t="inlineStr">
        <is>
          <t>Basic</t>
        </is>
      </c>
      <c r="B8" s="8" t="n">
        <v>-0.0543</v>
      </c>
      <c r="C8" s="8" t="n">
        <v>-0.0062</v>
      </c>
      <c r="D8" s="8" t="n">
        <v>-0.0351</v>
      </c>
      <c r="E8" s="8" t="n">
        <v>-0.0301</v>
      </c>
    </row>
    <row r="9">
      <c r="A9" s="4" t="inlineStr">
        <is>
          <t>Diluted</t>
        </is>
      </c>
      <c r="B9" s="8" t="n">
        <v>-0.0543</v>
      </c>
      <c r="C9" s="8" t="n">
        <v>-0.0062</v>
      </c>
      <c r="D9" s="8" t="n">
        <v>-0.0351</v>
      </c>
      <c r="E9" s="8" t="n">
        <v>-0.03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12. Income (Loss) Per Share (Details Narrative) - shares</t>
        </is>
      </c>
      <c r="B1" s="2" t="inlineStr">
        <is>
          <t>3 Months Ended</t>
        </is>
      </c>
      <c r="C1" s="2" t="inlineStr">
        <is>
          <t>9 Months Ended</t>
        </is>
      </c>
    </row>
    <row r="2">
      <c r="B2" s="2" t="inlineStr">
        <is>
          <t>Sep. 30, 2019</t>
        </is>
      </c>
      <c r="C2" s="2" t="inlineStr">
        <is>
          <t>Sep. 30, 2019</t>
        </is>
      </c>
      <c r="D2" s="2" t="inlineStr">
        <is>
          <t>Sep. 30, 2020</t>
        </is>
      </c>
    </row>
    <row r="3">
      <c r="A3" s="3" t="inlineStr">
        <is>
          <t>Loss per share</t>
        </is>
      </c>
    </row>
    <row r="4">
      <c r="A4" s="4" t="inlineStr">
        <is>
          <t>Warrants excluded from calculation of diluted net loss per share</t>
        </is>
      </c>
      <c r="B4" s="5" t="n">
        <v>5560000</v>
      </c>
      <c r="C4" s="5" t="n">
        <v>5560000</v>
      </c>
    </row>
    <row r="5">
      <c r="A5" s="4" t="inlineStr">
        <is>
          <t>Warrants outstanding</t>
        </is>
      </c>
      <c r="D5" s="5" t="n">
        <v>6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27" customWidth="1" min="3" max="3"/>
    <col width="29" customWidth="1" min="4" max="4"/>
    <col width="18" customWidth="1" min="5" max="5"/>
    <col width="37" customWidth="1" min="6" max="6"/>
    <col width="49" customWidth="1" min="7" max="7"/>
    <col width="24" customWidth="1" min="8" max="8"/>
    <col width="13" customWidth="1" min="9" max="9"/>
  </cols>
  <sheetData>
    <row r="1">
      <c r="A1" s="1" t="inlineStr">
        <is>
          <t>Interim Condensed Consolidated Statements of Changes in Stockholders' Equity (Unaudited) - USD ($)</t>
        </is>
      </c>
      <c r="B1" s="2" t="inlineStr">
        <is>
          <t>Common Stock</t>
        </is>
      </c>
      <c r="C1" s="2" t="inlineStr">
        <is>
          <t>Additional Paid-In Capital</t>
        </is>
      </c>
      <c r="D1" s="2" t="inlineStr">
        <is>
          <t>Statutory and Other Reserves</t>
        </is>
      </c>
      <c r="E1" s="2" t="inlineStr">
        <is>
          <t>Retained Earnings</t>
        </is>
      </c>
      <c r="F1" s="2" t="inlineStr">
        <is>
          <t>Accumulated Other Comprehensive Loss</t>
        </is>
      </c>
      <c r="G1" s="2" t="inlineStr">
        <is>
          <t>Total Nocera, Incs Stockholders Equity (Deficit)</t>
        </is>
      </c>
      <c r="H1" s="2" t="inlineStr">
        <is>
          <t>Noncontrolling Interest</t>
        </is>
      </c>
      <c r="I1" s="2" t="inlineStr">
        <is>
          <t>Total</t>
        </is>
      </c>
    </row>
    <row r="2">
      <c r="A2" s="4" t="inlineStr">
        <is>
          <t>Beginning balance, shares at Dec. 31, 2018</t>
        </is>
      </c>
      <c r="B2" s="5" t="n">
        <v>12349200</v>
      </c>
    </row>
    <row r="3">
      <c r="A3" s="4" t="inlineStr">
        <is>
          <t>Beginning balance, value at Dec. 31, 2018</t>
        </is>
      </c>
      <c r="B3" s="6" t="n">
        <v>12349</v>
      </c>
      <c r="C3" s="6" t="n">
        <v>115311</v>
      </c>
      <c r="D3" s="6" t="n">
        <v>191219</v>
      </c>
      <c r="E3" s="6" t="n">
        <v>1595955</v>
      </c>
      <c r="F3" s="6" t="n">
        <v>-61508</v>
      </c>
      <c r="G3" s="6" t="n">
        <v>1853326</v>
      </c>
      <c r="H3" s="6" t="n">
        <v>98677</v>
      </c>
      <c r="I3" s="6" t="n">
        <v>1952003</v>
      </c>
    </row>
    <row r="4">
      <c r="A4" s="4" t="inlineStr">
        <is>
          <t>Net loss attribute to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88</v>
      </c>
      <c r="I4" s="5" t="n">
        <v>-688</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5" t="n">
        <v>33522</v>
      </c>
      <c r="G5" s="5" t="n">
        <v>33522</v>
      </c>
      <c r="H5" s="5" t="n">
        <v>1755</v>
      </c>
      <c r="I5" s="5" t="n">
        <v>35277</v>
      </c>
    </row>
    <row r="6">
      <c r="A6" s="4" t="inlineStr">
        <is>
          <t>Issuance of new shares, shares</t>
        </is>
      </c>
      <c r="B6" s="5" t="n">
        <v>5000</v>
      </c>
    </row>
    <row r="7">
      <c r="A7" s="4" t="inlineStr">
        <is>
          <t>Issuance of new shares, value</t>
        </is>
      </c>
      <c r="B7" s="6" t="n">
        <v>5</v>
      </c>
      <c r="C7" s="5" t="n">
        <v>3595</v>
      </c>
      <c r="D7" s="4" t="inlineStr">
        <is>
          <t xml:space="preserve"> </t>
        </is>
      </c>
      <c r="E7" s="4" t="inlineStr">
        <is>
          <t xml:space="preserve"> </t>
        </is>
      </c>
      <c r="F7" s="4" t="inlineStr">
        <is>
          <t xml:space="preserve"> </t>
        </is>
      </c>
      <c r="G7" s="5" t="n">
        <v>3600</v>
      </c>
      <c r="H7" s="4" t="inlineStr">
        <is>
          <t xml:space="preserve"> </t>
        </is>
      </c>
      <c r="I7" s="5" t="n">
        <v>3600</v>
      </c>
    </row>
    <row r="8">
      <c r="A8" s="4" t="inlineStr">
        <is>
          <t>Share based compensation</t>
        </is>
      </c>
      <c r="B8" s="4" t="inlineStr">
        <is>
          <t xml:space="preserve"> </t>
        </is>
      </c>
      <c r="C8" s="5" t="n">
        <v>14999</v>
      </c>
      <c r="D8" s="4" t="inlineStr">
        <is>
          <t xml:space="preserve"> </t>
        </is>
      </c>
      <c r="E8" s="4" t="inlineStr">
        <is>
          <t xml:space="preserve"> </t>
        </is>
      </c>
      <c r="F8" s="4" t="inlineStr">
        <is>
          <t xml:space="preserve"> </t>
        </is>
      </c>
      <c r="G8" s="5" t="n">
        <v>14999</v>
      </c>
      <c r="H8" s="4" t="inlineStr">
        <is>
          <t xml:space="preserve"> </t>
        </is>
      </c>
      <c r="I8" s="5" t="n">
        <v>14999</v>
      </c>
    </row>
    <row r="9">
      <c r="A9" s="4" t="inlineStr">
        <is>
          <t>Net income (loss)</t>
        </is>
      </c>
      <c r="B9" s="4" t="inlineStr">
        <is>
          <t xml:space="preserve"> </t>
        </is>
      </c>
      <c r="C9" s="4" t="inlineStr">
        <is>
          <t xml:space="preserve"> </t>
        </is>
      </c>
      <c r="D9" s="4" t="inlineStr">
        <is>
          <t xml:space="preserve"> </t>
        </is>
      </c>
      <c r="E9" s="5" t="n">
        <v>-158379</v>
      </c>
      <c r="F9" s="4" t="inlineStr">
        <is>
          <t xml:space="preserve"> </t>
        </is>
      </c>
      <c r="G9" s="5" t="n">
        <v>-158379</v>
      </c>
      <c r="H9" s="4" t="inlineStr">
        <is>
          <t xml:space="preserve"> </t>
        </is>
      </c>
      <c r="I9" s="5" t="n">
        <v>-158379</v>
      </c>
    </row>
    <row r="10">
      <c r="A10" s="4" t="inlineStr">
        <is>
          <t>Ending balance, shares at Mar. 31, 2019</t>
        </is>
      </c>
      <c r="B10" s="5" t="n">
        <v>12354200</v>
      </c>
    </row>
    <row r="11">
      <c r="A11" s="4" t="inlineStr">
        <is>
          <t>Ending balance, value at Mar. 31, 2019</t>
        </is>
      </c>
      <c r="B11" s="6" t="n">
        <v>12354</v>
      </c>
      <c r="C11" s="5" t="n">
        <v>133905</v>
      </c>
      <c r="D11" s="5" t="n">
        <v>191219</v>
      </c>
      <c r="E11" s="5" t="n">
        <v>1437576</v>
      </c>
      <c r="F11" s="5" t="n">
        <v>-27986</v>
      </c>
      <c r="G11" s="5" t="n">
        <v>1747068</v>
      </c>
      <c r="H11" s="5" t="n">
        <v>99744</v>
      </c>
      <c r="I11" s="5" t="n">
        <v>1846812</v>
      </c>
    </row>
    <row r="12">
      <c r="A12" s="4" t="inlineStr">
        <is>
          <t>Beginning balance, shares at Dec. 31, 2018</t>
        </is>
      </c>
      <c r="B12" s="5" t="n">
        <v>12349200</v>
      </c>
    </row>
    <row r="13">
      <c r="A13" s="4" t="inlineStr">
        <is>
          <t>Beginning balance, value at Dec. 31, 2018</t>
        </is>
      </c>
      <c r="B13" s="6" t="n">
        <v>12349</v>
      </c>
      <c r="C13" s="5" t="n">
        <v>115311</v>
      </c>
      <c r="D13" s="5" t="n">
        <v>191219</v>
      </c>
      <c r="E13" s="5" t="n">
        <v>1595955</v>
      </c>
      <c r="F13" s="5" t="n">
        <v>-61508</v>
      </c>
      <c r="G13" s="5" t="n">
        <v>1853326</v>
      </c>
      <c r="H13" s="5" t="n">
        <v>98677</v>
      </c>
      <c r="I13" s="5" t="n">
        <v>1952003</v>
      </c>
    </row>
    <row r="14">
      <c r="A14" s="4" t="inlineStr">
        <is>
          <t>Net loss attribute to non-controlling interest</t>
        </is>
      </c>
      <c r="I14" s="5" t="n">
        <v>-9956</v>
      </c>
    </row>
    <row r="15">
      <c r="A15" s="4" t="inlineStr">
        <is>
          <t>Free rent provided by shareholder</t>
        </is>
      </c>
      <c r="I15" s="5" t="n">
        <v>1661</v>
      </c>
    </row>
    <row r="16">
      <c r="A16" s="4" t="inlineStr">
        <is>
          <t>Ending balance, shares at Sep. 30, 2019</t>
        </is>
      </c>
      <c r="B16" s="5" t="n">
        <v>12354200</v>
      </c>
    </row>
    <row r="17">
      <c r="A17" s="4" t="inlineStr">
        <is>
          <t>Ending balance, value at Sep. 30, 2019</t>
        </is>
      </c>
      <c r="B17" s="6" t="n">
        <v>12354</v>
      </c>
      <c r="C17" s="5" t="n">
        <v>248703</v>
      </c>
      <c r="D17" s="5" t="n">
        <v>191219</v>
      </c>
      <c r="E17" s="5" t="n">
        <v>1223961</v>
      </c>
      <c r="F17" s="5" t="n">
        <v>-117513</v>
      </c>
      <c r="G17" s="5" t="n">
        <v>1558724</v>
      </c>
      <c r="H17" s="5" t="n">
        <v>85762</v>
      </c>
      <c r="I17" s="5" t="n">
        <v>1644486</v>
      </c>
    </row>
    <row r="18">
      <c r="A18" s="4" t="inlineStr">
        <is>
          <t>Beginning balance, shares at Mar. 31, 2019</t>
        </is>
      </c>
      <c r="B18" s="5" t="n">
        <v>12354200</v>
      </c>
    </row>
    <row r="19">
      <c r="A19" s="4" t="inlineStr">
        <is>
          <t>Beginning balance, value at Mar. 31, 2019</t>
        </is>
      </c>
      <c r="B19" s="6" t="n">
        <v>12354</v>
      </c>
      <c r="C19" s="5" t="n">
        <v>133905</v>
      </c>
      <c r="D19" s="5" t="n">
        <v>191219</v>
      </c>
      <c r="E19" s="5" t="n">
        <v>1437576</v>
      </c>
      <c r="F19" s="5" t="n">
        <v>-27986</v>
      </c>
      <c r="G19" s="5" t="n">
        <v>1747068</v>
      </c>
      <c r="H19" s="5" t="n">
        <v>99744</v>
      </c>
      <c r="I19" s="5" t="n">
        <v>1846812</v>
      </c>
    </row>
    <row r="20">
      <c r="A20" s="4" t="inlineStr">
        <is>
          <t>Net loss attribute to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5" t="n">
        <v>-3755</v>
      </c>
      <c r="H20" s="5" t="n">
        <v>-3755</v>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c r="F21" s="5" t="n">
        <v>-39955</v>
      </c>
      <c r="G21" s="5" t="n">
        <v>-39955</v>
      </c>
      <c r="H21" s="5" t="n">
        <v>-2085</v>
      </c>
      <c r="I21" s="5" t="n">
        <v>-42040</v>
      </c>
    </row>
    <row r="22">
      <c r="A22" s="4" t="inlineStr">
        <is>
          <t>Share based compensation</t>
        </is>
      </c>
      <c r="B22" s="4" t="inlineStr">
        <is>
          <t xml:space="preserve"> </t>
        </is>
      </c>
      <c r="C22" s="5" t="n">
        <v>14999</v>
      </c>
      <c r="D22" s="4" t="inlineStr">
        <is>
          <t xml:space="preserve"> </t>
        </is>
      </c>
      <c r="E22" s="4" t="inlineStr">
        <is>
          <t xml:space="preserve"> </t>
        </is>
      </c>
      <c r="F22" s="4" t="inlineStr">
        <is>
          <t xml:space="preserve"> </t>
        </is>
      </c>
      <c r="G22" s="5" t="n">
        <v>14999</v>
      </c>
      <c r="H22" s="4" t="inlineStr">
        <is>
          <t xml:space="preserve"> </t>
        </is>
      </c>
      <c r="I22" s="5" t="n">
        <v>14999</v>
      </c>
    </row>
    <row r="23">
      <c r="A23" s="4" t="inlineStr">
        <is>
          <t>Net income (loss)</t>
        </is>
      </c>
      <c r="B23" s="4" t="inlineStr">
        <is>
          <t xml:space="preserve"> </t>
        </is>
      </c>
      <c r="C23" s="4" t="inlineStr">
        <is>
          <t xml:space="preserve"> </t>
        </is>
      </c>
      <c r="D23" s="4" t="inlineStr">
        <is>
          <t xml:space="preserve"> </t>
        </is>
      </c>
      <c r="E23" s="5" t="n">
        <v>-137295</v>
      </c>
      <c r="F23" s="4" t="inlineStr">
        <is>
          <t xml:space="preserve"> </t>
        </is>
      </c>
      <c r="G23" s="5" t="n">
        <v>-137295</v>
      </c>
      <c r="H23" s="4" t="inlineStr">
        <is>
          <t xml:space="preserve"> </t>
        </is>
      </c>
      <c r="I23" s="5" t="n">
        <v>-137295</v>
      </c>
    </row>
    <row r="24">
      <c r="A24" s="4" t="inlineStr">
        <is>
          <t>Ending balance, shares at Jun. 30, 2019</t>
        </is>
      </c>
      <c r="B24" s="5" t="n">
        <v>12354200</v>
      </c>
    </row>
    <row r="25">
      <c r="A25" s="4" t="inlineStr">
        <is>
          <t>Ending balance, value at Jun. 30, 2019</t>
        </is>
      </c>
      <c r="B25" s="6" t="n">
        <v>12354</v>
      </c>
      <c r="C25" s="5" t="n">
        <v>148904</v>
      </c>
      <c r="D25" s="5" t="n">
        <v>191219</v>
      </c>
      <c r="E25" s="5" t="n">
        <v>1300281</v>
      </c>
      <c r="F25" s="5" t="n">
        <v>-67941</v>
      </c>
      <c r="G25" s="5" t="n">
        <v>1584817</v>
      </c>
      <c r="H25" s="5" t="n">
        <v>93904</v>
      </c>
      <c r="I25" s="5" t="n">
        <v>1678721</v>
      </c>
    </row>
    <row r="26">
      <c r="A26" s="4" t="inlineStr">
        <is>
          <t>Net loss attribute to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513</v>
      </c>
      <c r="I26" s="5" t="n">
        <v>-5513</v>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c r="F27" s="5" t="n">
        <v>-49572</v>
      </c>
      <c r="G27" s="5" t="n">
        <v>-49572</v>
      </c>
      <c r="H27" s="5" t="n">
        <v>-2629</v>
      </c>
      <c r="I27" s="5" t="n">
        <v>-52201</v>
      </c>
    </row>
    <row r="28">
      <c r="A28" s="4" t="inlineStr">
        <is>
          <t>Share based compensation</t>
        </is>
      </c>
      <c r="B28" s="4" t="inlineStr">
        <is>
          <t xml:space="preserve"> </t>
        </is>
      </c>
      <c r="C28" s="5" t="n">
        <v>15500</v>
      </c>
      <c r="D28" s="4" t="inlineStr">
        <is>
          <t xml:space="preserve"> </t>
        </is>
      </c>
      <c r="E28" s="4" t="inlineStr">
        <is>
          <t xml:space="preserve"> </t>
        </is>
      </c>
      <c r="F28" s="4" t="inlineStr">
        <is>
          <t xml:space="preserve"> </t>
        </is>
      </c>
      <c r="G28" s="5" t="n">
        <v>15500</v>
      </c>
      <c r="H28" s="4" t="inlineStr">
        <is>
          <t xml:space="preserve"> </t>
        </is>
      </c>
      <c r="I28" s="5" t="n">
        <v>15500</v>
      </c>
    </row>
    <row r="29">
      <c r="A29" s="4" t="inlineStr">
        <is>
          <t>Shareholder contribution by assuming liabilities</t>
        </is>
      </c>
      <c r="B29" s="4" t="inlineStr">
        <is>
          <t xml:space="preserve"> </t>
        </is>
      </c>
      <c r="C29" s="5" t="n">
        <v>82638</v>
      </c>
      <c r="D29" s="4" t="inlineStr">
        <is>
          <t xml:space="preserve"> </t>
        </is>
      </c>
      <c r="E29" s="4" t="inlineStr">
        <is>
          <t xml:space="preserve"> </t>
        </is>
      </c>
      <c r="F29" s="4" t="inlineStr">
        <is>
          <t xml:space="preserve"> </t>
        </is>
      </c>
      <c r="G29" s="5" t="n">
        <v>82638</v>
      </c>
      <c r="H29" s="4" t="inlineStr">
        <is>
          <t xml:space="preserve"> </t>
        </is>
      </c>
      <c r="I29" s="5" t="n">
        <v>82638</v>
      </c>
    </row>
    <row r="30">
      <c r="A30" s="4" t="inlineStr">
        <is>
          <t>Free rent provided by shareholder</t>
        </is>
      </c>
      <c r="B30" s="4" t="inlineStr">
        <is>
          <t xml:space="preserve"> </t>
        </is>
      </c>
      <c r="C30" s="5" t="n">
        <v>1661</v>
      </c>
      <c r="D30" s="4" t="inlineStr">
        <is>
          <t xml:space="preserve"> </t>
        </is>
      </c>
      <c r="E30" s="4" t="inlineStr">
        <is>
          <t xml:space="preserve"> </t>
        </is>
      </c>
      <c r="F30" s="4" t="inlineStr">
        <is>
          <t xml:space="preserve"> </t>
        </is>
      </c>
      <c r="G30" s="5" t="n">
        <v>1661</v>
      </c>
      <c r="H30" s="4" t="inlineStr">
        <is>
          <t xml:space="preserve"> </t>
        </is>
      </c>
      <c r="I30" s="5" t="n">
        <v>1661</v>
      </c>
    </row>
    <row r="31">
      <c r="A31" s="4" t="inlineStr">
        <is>
          <t>Net income (loss)</t>
        </is>
      </c>
      <c r="B31" s="4" t="inlineStr">
        <is>
          <t xml:space="preserve"> </t>
        </is>
      </c>
      <c r="C31" s="4" t="inlineStr">
        <is>
          <t xml:space="preserve"> </t>
        </is>
      </c>
      <c r="D31" s="4" t="inlineStr">
        <is>
          <t xml:space="preserve"> </t>
        </is>
      </c>
      <c r="E31" s="5" t="n">
        <v>-76320</v>
      </c>
      <c r="F31" s="4" t="inlineStr">
        <is>
          <t xml:space="preserve"> </t>
        </is>
      </c>
      <c r="G31" s="5" t="n">
        <v>-76320</v>
      </c>
      <c r="H31" s="4" t="inlineStr">
        <is>
          <t xml:space="preserve"> </t>
        </is>
      </c>
      <c r="I31" s="5" t="n">
        <v>-76320</v>
      </c>
    </row>
    <row r="32">
      <c r="A32" s="4" t="inlineStr">
        <is>
          <t>Ending balance, shares at Sep. 30, 2019</t>
        </is>
      </c>
      <c r="B32" s="5" t="n">
        <v>12354200</v>
      </c>
    </row>
    <row r="33">
      <c r="A33" s="4" t="inlineStr">
        <is>
          <t>Ending balance, value at Sep. 30, 2019</t>
        </is>
      </c>
      <c r="B33" s="6" t="n">
        <v>12354</v>
      </c>
      <c r="C33" s="5" t="n">
        <v>248703</v>
      </c>
      <c r="D33" s="5" t="n">
        <v>191219</v>
      </c>
      <c r="E33" s="5" t="n">
        <v>1223961</v>
      </c>
      <c r="F33" s="5" t="n">
        <v>-117513</v>
      </c>
      <c r="G33" s="5" t="n">
        <v>1558724</v>
      </c>
      <c r="H33" s="5" t="n">
        <v>85762</v>
      </c>
      <c r="I33" s="5" t="n">
        <v>1644486</v>
      </c>
    </row>
    <row r="34">
      <c r="A34" s="4" t="inlineStr">
        <is>
          <t>Beginning balance, shares at Dec. 31, 2019</t>
        </is>
      </c>
      <c r="B34" s="5" t="n">
        <v>12354200</v>
      </c>
    </row>
    <row r="35">
      <c r="A35" s="4" t="inlineStr">
        <is>
          <t>Beginning balance, value at Dec. 31, 2019</t>
        </is>
      </c>
      <c r="B35" s="6" t="n">
        <v>12354</v>
      </c>
      <c r="C35" s="5" t="n">
        <v>271915</v>
      </c>
      <c r="D35" s="5" t="n">
        <v>191219</v>
      </c>
      <c r="E35" s="5" t="n">
        <v>339203</v>
      </c>
      <c r="F35" s="5" t="n">
        <v>-81350</v>
      </c>
      <c r="G35" s="5" t="n">
        <v>733341</v>
      </c>
      <c r="H35" s="5" t="n">
        <v>29072</v>
      </c>
      <c r="I35" s="5" t="n">
        <v>762413</v>
      </c>
    </row>
    <row r="36">
      <c r="A36" s="4" t="inlineStr">
        <is>
          <t>Foreign currency translation adjustments</t>
        </is>
      </c>
      <c r="B36" s="4" t="inlineStr">
        <is>
          <t xml:space="preserve"> </t>
        </is>
      </c>
      <c r="C36" s="4" t="inlineStr">
        <is>
          <t xml:space="preserve"> </t>
        </is>
      </c>
      <c r="D36" s="4" t="inlineStr">
        <is>
          <t xml:space="preserve"> </t>
        </is>
      </c>
      <c r="E36" s="4" t="inlineStr">
        <is>
          <t xml:space="preserve"> </t>
        </is>
      </c>
      <c r="F36" s="5" t="n">
        <v>-869</v>
      </c>
      <c r="G36" s="5" t="n">
        <v>-869</v>
      </c>
      <c r="H36" s="5" t="n">
        <v>-523</v>
      </c>
      <c r="I36" s="5" t="n">
        <v>-1392</v>
      </c>
    </row>
    <row r="37">
      <c r="A37" s="4" t="inlineStr">
        <is>
          <t>Share based compensation</t>
        </is>
      </c>
      <c r="B37" s="4" t="inlineStr">
        <is>
          <t xml:space="preserve"> </t>
        </is>
      </c>
      <c r="C37" s="5" t="n">
        <v>14999</v>
      </c>
      <c r="D37" s="4" t="inlineStr">
        <is>
          <t xml:space="preserve"> </t>
        </is>
      </c>
      <c r="E37" s="4" t="inlineStr">
        <is>
          <t xml:space="preserve"> </t>
        </is>
      </c>
      <c r="F37" s="4" t="inlineStr">
        <is>
          <t xml:space="preserve"> </t>
        </is>
      </c>
      <c r="G37" s="5" t="n">
        <v>14999</v>
      </c>
      <c r="H37" s="4" t="inlineStr">
        <is>
          <t xml:space="preserve"> </t>
        </is>
      </c>
      <c r="I37" s="5" t="n">
        <v>14999</v>
      </c>
    </row>
    <row r="38">
      <c r="A38" s="4" t="inlineStr">
        <is>
          <t>Net income (loss)</t>
        </is>
      </c>
      <c r="B38" s="4" t="inlineStr">
        <is>
          <t xml:space="preserve"> </t>
        </is>
      </c>
      <c r="C38" s="4" t="inlineStr">
        <is>
          <t xml:space="preserve"> </t>
        </is>
      </c>
      <c r="D38" s="4" t="inlineStr">
        <is>
          <t xml:space="preserve"> </t>
        </is>
      </c>
      <c r="E38" s="5" t="n">
        <v>219318</v>
      </c>
      <c r="F38" s="4" t="inlineStr">
        <is>
          <t xml:space="preserve"> </t>
        </is>
      </c>
      <c r="G38" s="5" t="n">
        <v>219318</v>
      </c>
      <c r="H38" s="5" t="n">
        <v>-3232</v>
      </c>
      <c r="I38" s="5" t="n">
        <v>216086</v>
      </c>
    </row>
    <row r="39">
      <c r="A39" s="4" t="inlineStr">
        <is>
          <t>Ending balance, shares at Mar. 31, 2020</t>
        </is>
      </c>
      <c r="B39" s="5" t="n">
        <v>12354200</v>
      </c>
    </row>
    <row r="40">
      <c r="A40" s="4" t="inlineStr">
        <is>
          <t>Ending balance, value at Mar. 31, 2020</t>
        </is>
      </c>
      <c r="B40" s="6" t="n">
        <v>12354</v>
      </c>
      <c r="C40" s="5" t="n">
        <v>286914</v>
      </c>
      <c r="D40" s="5" t="n">
        <v>191219</v>
      </c>
      <c r="E40" s="5" t="n">
        <v>558521</v>
      </c>
      <c r="F40" s="5" t="n">
        <v>-82219</v>
      </c>
      <c r="G40" s="5" t="n">
        <v>966789</v>
      </c>
      <c r="H40" s="5" t="n">
        <v>25317</v>
      </c>
      <c r="I40" s="5" t="n">
        <v>992106</v>
      </c>
    </row>
    <row r="41">
      <c r="A41" s="4" t="inlineStr">
        <is>
          <t>Beginning balance, shares at Dec. 31, 2019</t>
        </is>
      </c>
      <c r="B41" s="5" t="n">
        <v>12354200</v>
      </c>
    </row>
    <row r="42">
      <c r="A42" s="4" t="inlineStr">
        <is>
          <t>Beginning balance, value at Dec. 31, 2019</t>
        </is>
      </c>
      <c r="B42" s="6" t="n">
        <v>12354</v>
      </c>
      <c r="C42" s="5" t="n">
        <v>271915</v>
      </c>
      <c r="D42" s="5" t="n">
        <v>191219</v>
      </c>
      <c r="E42" s="5" t="n">
        <v>339203</v>
      </c>
      <c r="F42" s="5" t="n">
        <v>-81350</v>
      </c>
      <c r="G42" s="5" t="n">
        <v>733341</v>
      </c>
      <c r="H42" s="5" t="n">
        <v>29072</v>
      </c>
      <c r="I42" s="5" t="n">
        <v>762413</v>
      </c>
    </row>
    <row r="43">
      <c r="A43" s="4" t="inlineStr">
        <is>
          <t>Net loss attribute to non-controlling interest</t>
        </is>
      </c>
      <c r="I43" s="5" t="n">
        <v>-6705</v>
      </c>
    </row>
    <row r="44">
      <c r="A44" s="4" t="inlineStr">
        <is>
          <t>Free rent provided by shareholder</t>
        </is>
      </c>
      <c r="I44" s="5" t="n">
        <v>0</v>
      </c>
    </row>
    <row r="45">
      <c r="A45" s="4" t="inlineStr">
        <is>
          <t>Ending balance, shares at Sep. 30, 2020</t>
        </is>
      </c>
      <c r="B45" s="5" t="n">
        <v>13181786</v>
      </c>
    </row>
    <row r="46">
      <c r="A46" s="4" t="inlineStr">
        <is>
          <t>Ending balance, value at Sep. 30, 2020</t>
        </is>
      </c>
      <c r="B46" s="6" t="n">
        <v>13182</v>
      </c>
      <c r="C46" s="5" t="n">
        <v>434155</v>
      </c>
      <c r="D46" s="5" t="n">
        <v>191219</v>
      </c>
      <c r="E46" s="5" t="n">
        <v>-123585</v>
      </c>
      <c r="F46" s="5" t="n">
        <v>10781</v>
      </c>
      <c r="G46" s="5" t="n">
        <v>449019</v>
      </c>
      <c r="H46" s="5" t="n">
        <v>21868</v>
      </c>
      <c r="I46" s="5" t="n">
        <v>470887</v>
      </c>
    </row>
    <row r="47">
      <c r="A47" s="4" t="inlineStr">
        <is>
          <t>Beginning balance, shares at Mar. 31, 2020</t>
        </is>
      </c>
      <c r="B47" s="5" t="n">
        <v>12354200</v>
      </c>
    </row>
    <row r="48">
      <c r="A48" s="4" t="inlineStr">
        <is>
          <t>Beginning balance, value at Mar. 31, 2020</t>
        </is>
      </c>
      <c r="B48" s="6" t="n">
        <v>12354</v>
      </c>
      <c r="C48" s="5" t="n">
        <v>286914</v>
      </c>
      <c r="D48" s="5" t="n">
        <v>191219</v>
      </c>
      <c r="E48" s="5" t="n">
        <v>558521</v>
      </c>
      <c r="F48" s="5" t="n">
        <v>-82219</v>
      </c>
      <c r="G48" s="5" t="n">
        <v>966789</v>
      </c>
      <c r="H48" s="5" t="n">
        <v>25317</v>
      </c>
      <c r="I48" s="5" t="n">
        <v>992106</v>
      </c>
    </row>
    <row r="49">
      <c r="A49" s="4" t="inlineStr">
        <is>
          <t>Foreign currency translation adjustments</t>
        </is>
      </c>
      <c r="B49" s="4" t="inlineStr">
        <is>
          <t xml:space="preserve"> </t>
        </is>
      </c>
      <c r="C49" s="4" t="inlineStr">
        <is>
          <t xml:space="preserve"> </t>
        </is>
      </c>
      <c r="D49" s="4" t="inlineStr">
        <is>
          <t xml:space="preserve"> </t>
        </is>
      </c>
      <c r="E49" s="4" t="inlineStr">
        <is>
          <t xml:space="preserve"> </t>
        </is>
      </c>
      <c r="F49" s="5" t="n">
        <v>5486</v>
      </c>
      <c r="G49" s="5" t="n">
        <v>5486</v>
      </c>
      <c r="H49" s="5" t="n">
        <v>24</v>
      </c>
      <c r="I49" s="5" t="n">
        <v>5510</v>
      </c>
    </row>
    <row r="50">
      <c r="A50" s="4" t="inlineStr">
        <is>
          <t>Issuance of new shares, shares</t>
        </is>
      </c>
      <c r="B50" s="5" t="n">
        <v>827586</v>
      </c>
    </row>
    <row r="51">
      <c r="A51" s="4" t="inlineStr">
        <is>
          <t>Issuance of new shares, value</t>
        </is>
      </c>
      <c r="B51" s="6" t="n">
        <v>828</v>
      </c>
      <c r="C51" s="5" t="n">
        <v>-828</v>
      </c>
      <c r="D51" s="4" t="inlineStr">
        <is>
          <t xml:space="preserve"> </t>
        </is>
      </c>
      <c r="E51" s="4" t="inlineStr">
        <is>
          <t xml:space="preserve"> </t>
        </is>
      </c>
      <c r="F51" s="4" t="inlineStr">
        <is>
          <t xml:space="preserve"> </t>
        </is>
      </c>
      <c r="G51" s="5" t="n">
        <v>3600</v>
      </c>
      <c r="H51" s="4" t="inlineStr">
        <is>
          <t xml:space="preserve"> </t>
        </is>
      </c>
      <c r="I51" s="5" t="n">
        <v>3600</v>
      </c>
    </row>
    <row r="52">
      <c r="A52" s="4" t="inlineStr">
        <is>
          <t>Share based compensation</t>
        </is>
      </c>
      <c r="B52" s="4" t="inlineStr">
        <is>
          <t xml:space="preserve"> </t>
        </is>
      </c>
      <c r="C52" s="5" t="n">
        <v>44551</v>
      </c>
      <c r="D52" s="4" t="inlineStr">
        <is>
          <t xml:space="preserve"> </t>
        </is>
      </c>
      <c r="E52" s="4" t="inlineStr">
        <is>
          <t xml:space="preserve"> </t>
        </is>
      </c>
      <c r="F52" s="4" t="inlineStr">
        <is>
          <t xml:space="preserve"> </t>
        </is>
      </c>
      <c r="G52" s="5" t="n">
        <v>44551</v>
      </c>
      <c r="H52" s="4" t="inlineStr">
        <is>
          <t xml:space="preserve"> </t>
        </is>
      </c>
      <c r="I52" s="5" t="n">
        <v>44551</v>
      </c>
    </row>
    <row r="53">
      <c r="A53" s="4" t="inlineStr">
        <is>
          <t>Net income (loss)</t>
        </is>
      </c>
      <c r="B53" s="4" t="inlineStr">
        <is>
          <t xml:space="preserve"> </t>
        </is>
      </c>
      <c r="C53" s="4" t="inlineStr">
        <is>
          <t xml:space="preserve"> </t>
        </is>
      </c>
      <c r="D53" s="4" t="inlineStr">
        <is>
          <t xml:space="preserve"> </t>
        </is>
      </c>
      <c r="E53" s="5" t="n">
        <v>33475</v>
      </c>
      <c r="F53" s="4" t="inlineStr">
        <is>
          <t xml:space="preserve"> </t>
        </is>
      </c>
      <c r="G53" s="5" t="n">
        <v>33475</v>
      </c>
      <c r="H53" s="5" t="n">
        <v>-3473</v>
      </c>
      <c r="I53" s="5" t="n">
        <v>30002</v>
      </c>
    </row>
    <row r="54">
      <c r="A54" s="4" t="inlineStr">
        <is>
          <t>Ending balance, shares at Jun. 30, 2020</t>
        </is>
      </c>
      <c r="B54" s="5" t="n">
        <v>13181786</v>
      </c>
    </row>
    <row r="55">
      <c r="A55" s="4" t="inlineStr">
        <is>
          <t>Ending balance, value at Jun. 30, 2020</t>
        </is>
      </c>
      <c r="B55" s="6" t="n">
        <v>13182</v>
      </c>
      <c r="C55" s="5" t="n">
        <v>330637</v>
      </c>
      <c r="D55" s="5" t="n">
        <v>191219</v>
      </c>
      <c r="E55" s="5" t="n">
        <v>591996</v>
      </c>
      <c r="F55" s="5" t="n">
        <v>-76733</v>
      </c>
      <c r="G55" s="5" t="n">
        <v>1050301</v>
      </c>
      <c r="H55" s="5" t="n">
        <v>21868</v>
      </c>
      <c r="I55" s="5" t="n">
        <v>1072169</v>
      </c>
    </row>
    <row r="56">
      <c r="A56" s="4" t="inlineStr">
        <is>
          <t>Foreign currency translation adjustments</t>
        </is>
      </c>
      <c r="B56" s="4" t="inlineStr">
        <is>
          <t xml:space="preserve"> </t>
        </is>
      </c>
      <c r="C56" s="4" t="inlineStr">
        <is>
          <t xml:space="preserve"> </t>
        </is>
      </c>
      <c r="D56" s="4" t="inlineStr">
        <is>
          <t xml:space="preserve"> </t>
        </is>
      </c>
      <c r="E56" s="4" t="inlineStr">
        <is>
          <t xml:space="preserve"> </t>
        </is>
      </c>
      <c r="F56" s="5" t="n">
        <v>10781</v>
      </c>
      <c r="G56" s="5" t="n">
        <v>10781</v>
      </c>
      <c r="H56" s="4" t="inlineStr">
        <is>
          <t xml:space="preserve"> </t>
        </is>
      </c>
      <c r="I56" s="5" t="n">
        <v>10781</v>
      </c>
    </row>
    <row r="57">
      <c r="A57" s="4" t="inlineStr">
        <is>
          <t>Share based compensation</t>
        </is>
      </c>
      <c r="B57" s="4" t="inlineStr">
        <is>
          <t xml:space="preserve"> </t>
        </is>
      </c>
      <c r="C57" s="5" t="n">
        <v>103518</v>
      </c>
      <c r="D57" s="4" t="inlineStr">
        <is>
          <t xml:space="preserve"> </t>
        </is>
      </c>
      <c r="E57" s="4" t="inlineStr">
        <is>
          <t xml:space="preserve"> </t>
        </is>
      </c>
      <c r="F57" s="4" t="inlineStr">
        <is>
          <t xml:space="preserve"> </t>
        </is>
      </c>
      <c r="G57" s="5" t="n">
        <v>103518</v>
      </c>
      <c r="H57" s="4" t="inlineStr">
        <is>
          <t xml:space="preserve"> </t>
        </is>
      </c>
      <c r="I57" s="5" t="n">
        <v>103518</v>
      </c>
    </row>
    <row r="58">
      <c r="A58" s="4" t="inlineStr">
        <is>
          <t>Net income (loss)</t>
        </is>
      </c>
      <c r="B58" s="4" t="inlineStr">
        <is>
          <t xml:space="preserve"> </t>
        </is>
      </c>
      <c r="C58" s="4" t="inlineStr">
        <is>
          <t xml:space="preserve"> </t>
        </is>
      </c>
      <c r="D58" s="4" t="inlineStr">
        <is>
          <t xml:space="preserve"> </t>
        </is>
      </c>
      <c r="E58" s="5" t="n">
        <v>-715581</v>
      </c>
      <c r="F58" s="4" t="inlineStr">
        <is>
          <t xml:space="preserve"> </t>
        </is>
      </c>
      <c r="G58" s="5" t="n">
        <v>-715581</v>
      </c>
      <c r="H58" s="4" t="inlineStr">
        <is>
          <t xml:space="preserve"> </t>
        </is>
      </c>
      <c r="I58" s="5" t="n">
        <v>-715581</v>
      </c>
    </row>
    <row r="59">
      <c r="A59" s="4" t="inlineStr">
        <is>
          <t>Ending balance, shares at Sep. 30, 2020</t>
        </is>
      </c>
      <c r="B59" s="5" t="n">
        <v>13181786</v>
      </c>
    </row>
    <row r="60">
      <c r="A60" s="4" t="inlineStr">
        <is>
          <t>Ending balance, value at Sep. 30, 2020</t>
        </is>
      </c>
      <c r="B60" s="6" t="n">
        <v>13182</v>
      </c>
      <c r="C60" s="6" t="n">
        <v>434155</v>
      </c>
      <c r="D60" s="6" t="n">
        <v>191219</v>
      </c>
      <c r="E60" s="6" t="n">
        <v>-123585</v>
      </c>
      <c r="F60" s="6" t="n">
        <v>10781</v>
      </c>
      <c r="G60" s="6" t="n">
        <v>449019</v>
      </c>
      <c r="H60" s="6" t="n">
        <v>21868</v>
      </c>
      <c r="I60" s="6" t="n">
        <v>4708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Principal Activities and Organization</t>
        </is>
      </c>
      <c r="B1" s="2" t="inlineStr">
        <is>
          <t>9 Months Ended</t>
        </is>
      </c>
    </row>
    <row r="2">
      <c r="B2" s="2" t="inlineStr">
        <is>
          <t>Sep. 30, 2020</t>
        </is>
      </c>
    </row>
    <row r="3">
      <c r="A3" s="3" t="inlineStr">
        <is>
          <t>Organization, Consolidation and Presentation of Financial Statements [Abstract]</t>
        </is>
      </c>
    </row>
    <row r="4">
      <c r="A4" s="4" t="inlineStr">
        <is>
          <t>Principal Activities and Organization</t>
        </is>
      </c>
      <c r="B4" s="4" t="inlineStr">
        <is>
          <t xml:space="preserve">Note
1 PRINCIPAL ACTIVITIES AND ORGANIZATION The
consolidated financial statements include the financial statements of Nocera, Inc. ( “Nocera”) and its subsidiaries,
Grand Smooth Inc Limited (“GSI”) and Guizhou Grand Smooth Technology Ltd. (“GZ GST” or “WFOE”),
and Guizhou Wan Feng Hu Intelligent Aquatic Technology Co. Limited (“GZ WFH”) that is controlled through contractual
arrangements. Nocera, GSI, GZ GST and GZ WFH are collectively referred to as the “Company”. Nocera
was incorporated in the State of Nevada on February 1, 2002 and is based in Atlanta, Georgia. It did not engage in any operations
and was dormant from its inception until its reverse merger of GSI on December 31, 2018. Reverse
merger Effective
December 31, 2018, Nocera completed a reverse merger transaction (the “Transaction”) pursuant to an Agreement and
Plan of Merger (the “Agreement”), with (i) GSI, (ii) GSI’s shareholders, Yin-Chieh Cheng and Bi Zhang, who together
owned shares constituting 100% of the issued and outstanding ordinary shares of GSI (the “GSI Shares”) and (iii) GSI
Acquisition Corp. Under the terms of the Agreement, the GSI Shareholders transferred to Nocera all of the GSI Shares in exchange
for the issuance of 10,000,000 shares (the “Shares”) of Nocera’s common stock (the “Share Exchange”).
As a result of the reverse merger, GSI became Nocera’s wholly-owned subsidiary and Yin-Chieh Cheng and Bi Zhang, the former
shareholders of GSI, became Nocera’s controlling shareholders. The share exchange transaction with GSI was treated as a
reverse merger, with GSI as the accounting acquirer and Nocera as the acquired party. GSI
is a limited company established under the laws and regulations of Hong Kong on August 1, 2014, and is a holding company without
any operation. GZ
WFH was incorporated in Xingyi City, Guizhou Province, People’s Republic of China (“PRC”) on October 25, 2017,
and is engaged in providing fish farming containers service, which integrates sales, installments, and maintenance of aquaculture
equipment. The registered capital of GZ WFH is RMB$5,000,000 (equal to US$733,138). On
November 13, 2018, GSI incorporated GZ GST in PRC with registered capital of US$15,000. Reorganization In
anticipation of the reverse merger, GSI undertook a reorganization and became the ultimate holding company of WFOE and GZ WFH,
which were all controlled by the same shareholders before and after the Reorganization. Effective
on December 31, 2018, shareholders of GZ WFH and WFOE entered into a series of contractual agreements (“VIE Agreements”
which are described below). As a result, GSI, through WFOE, has been determined to be the primary beneficiary of GZ WFH and GZ
WFH became VIE of GSI. Accordingly, GSI consolidates GZ WFH’s operations, assets, and liabilities. Immediately
before and after reorganization completed on December 31, 2018 as described above, GSI together with WFOE and its VIE were effectively
controlled by the same shareholders, therefore, the reorganization was accounted for as a recapitalization. The accompanying consolidated
financial statements have been prepared as if the current corporate structure has been in existence throughout the periods presented.
The consolidation of the GSI and its subsidiary and VIE has been accounted for at historical cost as of the beginning of the first
period presented in the accompanying financial statements. Termination On September 21, 2020, the Company filed
a current report on Form 8-K outlining the lack of communication that lead to the termination by Nocera, Inc. of its relationship
with Guizhou Wan Feng Hu Intelligent Aquatic Technology Co. Limited (“GZ WFH”) and its management, and termination
of the Variable Interest Entity agreements between the parties. Subsequently on October 8, 2020, Zhang
Bi and GZ WFH (together, “Domestic Company”) entered into a Settlement Agreement and Release with Nocera, Inc. wherein
all claims as to the Domestic Company’s debt (claim to shares in Nocera, Inc. or Guizhou Grand Smooth Technology, Ltd. (“WOFE”))
were compromised, settled, and otherwise resolved as to any and all claims or causes of action whatsoever against Nocera for any
matter, action, or representation as to Nocera, and any debt to ownership of Nocera or WOFE up to the date of the agreement. The
consideration for the agreement was mutual waiver of any and all claims against each other and WOFE, and Domestic Company (including
Zhang Bi) waives any claims to Nocera stock, meaning the 4,750,000 shares of common stock of Nocera owned by Zhang Bi were cancelled
as part of the agreement. The Settlement Agreement and Release is attached hereto as Exhibit 10.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2. Summary of Significant Accounting Policy</t>
        </is>
      </c>
      <c r="B1" s="2" t="inlineStr">
        <is>
          <t>9 Months Ended</t>
        </is>
      </c>
    </row>
    <row r="2">
      <c r="B2" s="2" t="inlineStr">
        <is>
          <t>Sep. 30, 2020</t>
        </is>
      </c>
    </row>
    <row r="3">
      <c r="A3" s="3" t="inlineStr">
        <is>
          <t>Accounting Policies [Abstract]</t>
        </is>
      </c>
    </row>
    <row r="4">
      <c r="A4" s="4" t="inlineStr">
        <is>
          <t>Summary of Significant Accounting Policy</t>
        </is>
      </c>
      <c r="B4" s="4" t="inlineStr">
        <is>
          <t>Note 2 SUMMARY
OF SIGNIFICANT ACCOUNTING POLICY Basis of Presentation The accompanying unaudited condensed consolidated
financial statements have been prepared in accordance with accounting principles generally accepted in the United States of America
(“GAAP”) and pursuant to the rules and regulations of the United States Securities and Exchange Commission (“SEC”)
for interim financial information. Accordingly, these financial statements do not include all of the information and footnotes
required for complete financial statements and should be read in conjunction with the audited consolidated financial statements
and accompanying notes included in the Company’s Annual Report on Form 10-K for the year ended December 31, 2019 filed with
the SEC on May 14, 2020. In the opinion of management, all adjustments
(which include normal recurring adjustments) necessary to present a fair presentation of the Company’s unaudited condensed
consolidated financial position as of September 30, 2020, its consolidated results of operations for the nine months ended September
30, 2020, cash flows for the nine months ended September 30, 2020 and change in equity for the nine months ended September 30,
2020, as applicable, have been made. Operating results for the nine months ended September 30, 2020 are not necessarily indicative
of the operating results that may be expected for the year ending December 31, 2020 or any future periods. Concentrations of Credit Risk Financial instruments that potentially expose
the Company to concentrations of credit risk consist primarily of accounts receivable. The Company conducts credit evaluations
of its customers and suppli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ere two parties who represent 100% of
the Company’s total revenue for the three and nine months ended September 30, 2019 and for the nine months ended September
30, 2020. There was one party who represents 100% of the Company's total revenue for the three months ended September 30, 2020. The following table sets forth a summary of
single customers who represent 10% or more of the Company’s total accounts receivable, net:
September 30, December 31,
Percentage of the Company’s accounts receivable
Customer A –% 38.97%
Customer B –% 32.24%
Customer C –% 28.79%
Customer D 100% –%
100% 100.00% Revenue Recognition The Company recognizes revenue in accordance
with Accounting Standards Codification (“AS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 Step 1: Identify the contract (s) with a customer
 Step 2: Identify the performance obligations in the contract
 Step 3: Determine the transaction price
 Step 4: Allocate the transaction price to the performance obligation in the contract
 Step 5: Recognize revenue when (or as) the entity satisfies a performance obligation The Company considered revenue is recognized
when (or as) the Company satisfies performance obligations by transferring promised goods or services to its customers. Revenue
is measured at the transaction price which is based on the amount of consideration that the Company expects to receive in exchange
for transferring the promised goods or services to its customers. Contracts with customers are comprised of invoices and written
contracts. The Company does not have arrangements for
returns from customers and does not have any future obligations directly or indirectly related to services resale by customers.
The Company has no sales incentive programs. The Company provides goods, maintenance service
warranties for the goods sold with a period vary from 18 months to 72 months, which majority are 18 months, and exclusive sales
agency license to its customers. For performance obligation related to providing products, the Company expects to recognize the
revenue according to the delivery of products. For performance obligation related to maintenance service warranties, the Company
expects to recognize the revenue on a ratable basis using a time-based output method. The performance obligations are typically
satisfied as services are rendered on a straight-line basis over the contract term, which is generally for 18 months as majority
of the maintenance service warranties periods provided are 18 months. For performance obligation related to exclusive agency license,
the Company recognizes the revenue ratably upon the satisfaction over the estimated economic life of the license. The Company does not have amounts of contract
assets since revenue is recognized as control of goods is transferred. The contract liabilities consist of advance payments from
customers and deferred revenue. Advance payments from customer are expected to be recognized as revenue within 12 months. Deferred
revenue is expected to be recognized as revenue within 12 months. Recent Accounting Pronouncements Recently Adopted Accounting Standards Management has reviewed all the recently issued,
but not yet effective, accounting pronouncements and does not believe any of these pronouncements will have a material impact on
the Company. ASU No. 2016-02. In February 2016, the
Financial Accounting Standards Board (“FASB”) issued ASU 2016-02, “Lease (Topic 84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3. Accounts Receivable, Net</t>
        </is>
      </c>
      <c r="B1" s="2" t="inlineStr">
        <is>
          <t>9 Months Ended</t>
        </is>
      </c>
    </row>
    <row r="2">
      <c r="B2" s="2" t="inlineStr">
        <is>
          <t>Sep. 30, 2020</t>
        </is>
      </c>
    </row>
    <row r="3">
      <c r="A3" s="3" t="inlineStr">
        <is>
          <t>Credit Loss [Abstract]</t>
        </is>
      </c>
    </row>
    <row r="4">
      <c r="A4" s="4" t="inlineStr">
        <is>
          <t>Accounts Receivable, Net</t>
        </is>
      </c>
      <c r="B4" s="4" t="inlineStr">
        <is>
          <t>Note 3 ACCOUNTS
RECEIVABLE, NET As of September 30, 2020 and December 31, 2019,
accounts receivable consisted of the following:
September 30, December 31,
(Unaudited)
$ $
Accounts receivable 109,055 2,557,326
Less: Allowance for doubtful accounts – (1,073,743 )
Total 109,055 1,483,583 For the nine months ended September 30, 2020
and for the years ended December 31, 2019, the Company has recorded provision for doubtful accounts of nil and $1,084,53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7:25:02Z</dcterms:created>
  <dcterms:modified xmlns:dcterms="http://purl.org/dc/terms/" xmlns:xsi="http://www.w3.org/2001/XMLSchema-instance" xsi:type="dcterms:W3CDTF">2020-11-16T07:25:02Z</dcterms:modified>
</cp:coreProperties>
</file>